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Rationalization Charges" sheetId="9" r:id="rId9"/>
    <s:sheet name="Accumulated Other Comprehensive" sheetId="10" r:id="rId10"/>
    <s:sheet name="Inventories" sheetId="11" r:id="rId11"/>
    <s:sheet name="Long-Term Debt" sheetId="12" r:id="rId12"/>
    <s:sheet name="Financial Instruments" sheetId="13" r:id="rId13"/>
    <s:sheet name="Commitments and Contingencies (" sheetId="14" r:id="rId14"/>
    <s:sheet name="Retirement Benefits" sheetId="15" r:id="rId15"/>
    <s:sheet name="Income Taxes" sheetId="16" r:id="rId16"/>
    <s:sheet name="Treasury Stock" sheetId="17" r:id="rId17"/>
    <s:sheet name="Stock-Based Compensation" sheetId="18" r:id="rId18"/>
    <s:sheet name="Business Segment Information" sheetId="19" r:id="rId19"/>
    <s:sheet name="Subsequent Events" sheetId="20" r:id="rId20"/>
    <s:sheet name="Significant Accounting Polici21" sheetId="21" r:id="rId21"/>
    <s:sheet name="Rationalization Charges (Tables" sheetId="22" r:id="rId22"/>
    <s:sheet name="Accumulated Other Comprehensi23" sheetId="23" r:id="rId23"/>
    <s:sheet name="Inventories (Tables)" sheetId="24" r:id="rId24"/>
    <s:sheet name="Long-Term Debt (Tables)" sheetId="25" r:id="rId25"/>
    <s:sheet name="Financial Instruments (Tables)" sheetId="26" r:id="rId26"/>
    <s:sheet name="Retirement Benefits (Tables)" sheetId="27" r:id="rId27"/>
    <s:sheet name="Business Segment Information (T" sheetId="28" r:id="rId28"/>
    <s:sheet name="Rationalization Charges Activit" sheetId="29" r:id="rId29"/>
    <s:sheet name="Rationalization Charges Activ30" sheetId="30" r:id="rId30"/>
    <s:sheet name="Amounts Included in Accumulated" sheetId="31" r:id="rId31"/>
    <s:sheet name="Accumulated Other Comprehensi32" sheetId="32" r:id="rId32"/>
    <s:sheet name="Inventories (Detail)" sheetId="33" r:id="rId33"/>
    <s:sheet name="Long-Term Debt (Detail)" sheetId="34" r:id="rId34"/>
    <s:sheet name="Financial Instruments - Additio" sheetId="35" r:id="rId35"/>
    <s:sheet name="Components of Net Periodic Bene" sheetId="36" r:id="rId36"/>
    <s:sheet name="Treasury Stock - Additional Inf" sheetId="37" r:id="rId37"/>
    <s:sheet name="Stock-Based Compensation - Addi" sheetId="38" r:id="rId38"/>
    <s:sheet name="Reportable Business Segment Inf" sheetId="39" r:id="rId39"/>
    <s:sheet name="Reconciliation of Segment Incom"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6</t>
  </si>
  <si>
    <t>Oct. 31,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Sep. 30, 2015</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3 Months Ended</t>
  </si>
  <si>
    <t>Income Statement [Abstract]</t>
  </si>
  <si>
    <t>Net sales</t>
  </si>
  <si>
    <t>Cost of goods sold</t>
  </si>
  <si>
    <t>Gross profit</t>
  </si>
  <si>
    <t>Selling, general and administrative expenses</t>
  </si>
  <si>
    <t>Rationalization charges</t>
  </si>
  <si>
    <t>Income from operations</t>
  </si>
  <si>
    <t>Interest and other debt expense</t>
  </si>
  <si>
    <t>Income before income taxes</t>
  </si>
  <si>
    <t>Provision for income taxes</t>
  </si>
  <si>
    <t>Net income</t>
  </si>
  <si>
    <t>Earnings per share:</t>
  </si>
  <si>
    <t>Basic net income per share</t>
  </si>
  <si>
    <t>Diluted net income per share</t>
  </si>
  <si>
    <t>Dividends per share</t>
  </si>
  <si>
    <t>Weighted average number of shares:</t>
  </si>
  <si>
    <t>Basic (in shares)</t>
  </si>
  <si>
    <t>Effect of dilutive securities (in shares)</t>
  </si>
  <si>
    <t>Diluted (in shares)</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t>
  </si>
  <si>
    <t>Other, net</t>
  </si>
  <si>
    <t>Net cash used in operating activities</t>
  </si>
  <si>
    <t>Cash flows provided by (used in) investing activities:</t>
  </si>
  <si>
    <t>Purchase of busines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Changes in outstanding checks - principally vendors</t>
  </si>
  <si>
    <t>Dividends paid on common stock</t>
  </si>
  <si>
    <t>Repurchase of common stock under stock plan</t>
  </si>
  <si>
    <t>Repurchase of common stock under share repurchase authorization</t>
  </si>
  <si>
    <t>Net cash provided by financing activities</t>
  </si>
  <si>
    <t>Cash and cash equivalents:</t>
  </si>
  <si>
    <t>Net de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at Dec. 31, 2014</t>
  </si>
  <si>
    <t>Beginning Balance (in shares) at Dec. 31, 2014</t>
  </si>
  <si>
    <t>Increase (Decrease) in Stockholders' Equity</t>
  </si>
  <si>
    <t>Net issuance of treasury stock for vested restricted stock units, including tax benefit (in shares)</t>
  </si>
  <si>
    <t>Repurchases of common stock (in shares)</t>
  </si>
  <si>
    <t>Dividends declared on common stock</t>
  </si>
  <si>
    <t>Net issuance of treasury stock for vested restricted stock units, including tax benefit</t>
  </si>
  <si>
    <t>Repurchases of common stock</t>
  </si>
  <si>
    <t>Ending Balance at Sep. 30, 2015</t>
  </si>
  <si>
    <t>Ending Balance (in shares) at Sep. 30, 2015</t>
  </si>
  <si>
    <t>Beginning Balance at Dec. 31, 2015</t>
  </si>
  <si>
    <t>Beginning Balance (in shares) at Dec. 31, 2015</t>
  </si>
  <si>
    <t>Adoption of accounting standard update related to stock compensation accounting</t>
  </si>
  <si>
    <t>Ending Balance at Sep. 30, 2016</t>
  </si>
  <si>
    <t>Ending Balance (in shares) at Sep. 30, 2016</t>
  </si>
  <si>
    <t>Condensed Consolidated Statements Of Stockholders' Equity (Parenthetical) - USD ($) $ in Thousands</t>
  </si>
  <si>
    <t>Statement of Stockholders' Equity [Abstract]</t>
  </si>
  <si>
    <t>Net issuance of treasury stock for vested restricted stock units, tax benefit</t>
  </si>
  <si>
    <t xml:space="preserve"> </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5 has been derived from our audited consolidated financial statements at that date, but does not include all of the information and footnotes required by GAAP for complete financial statements. Certain prior year's amounts have been reclassified to conform with the current year's presentation. You should read the accompanying condensed consolidated financial statements in conjunction with our consolidated financial statements and notes thereto included in our Annual Report on Form 10-K for the year ended December 31, 2015. Goodwill and Other Intangible Assets. We review goodwill and other indefinite-lived intangible assets for impairment as of July 1 of each year and more frequently if circumstances indicate a possible impairment. We determined that our goodwill and other indefinite-lived intangible assets were not impaired in our annual 2016 assessment performed during the third quarter. Recently Adopted Accounting Pronouncements. In July 2015, the Financial Accounting Standards Board, or FASB, issued an accounting standards update, or ASU, that amends existing guidance for measuring inventories. This amendment requires us to measure inventories recorded using the first-in, first-out method and the average cost method at the lower of cost and net realizable value. This amendment did not change the methodology for measuring inventories recorded using the last-in, first-out method. As permitted, we have adopted this amendment early, effective January 1, 2016, and have applied it prospectively. The adoption of this amendment did not have a material effect on our financial position, results of operations or cash flows. In March 2016, the FASB issued an ASU that amends the guidance for stock compensation accounting. This amendment (i) requires all income tax effects of stock-based compensation awards to be recognized in the statement of income when such awards vest or are settled, (ii) allows an employer to repurchase more of an employee's shares upon the vesting or settlement of an award than it could have previously for tax withholding purposes without triggering liability accounting, (iii) allows an employer to make a policy election to recognize forfeitures in respect of awards as they occur and (iv) specifies certain classifications on the statement of cash flows related to excess tax benefits and shares repurchased from employees for tax withholding purposes. As permitted, we have adopted this amendment early, effective January 1, 2016, and have applied it (i) prospectively as it related to recognizing income tax effects of awards in the statement of income, (ii) using the modified retrospective method as it related to classifying certain awards as equity rather than liabilities and recognizing forfeitures as they occur and (iii) using the retrospective method as it related to classifying excess tax benefits on the statement of cash flows. The adoption of this amendment did not have a material effect on our financial position, results of operations or cash flows.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of 2016, the FASB issued an ASU that provides guidance for cash flow classification for certain cash receipts and cash payments to address diversity in practice in how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were as follows: Three Months Ended Nine Months Ended Sept. 30, 2016 Sept. 30, 2015 Sept. 30, 2016 Sept. 30, 2015 (Dollars in thousands) Metal containers $ 4,280 $ — $ 8,333 $ — Closures 64 205 482 1,351 Plastic containers 3,477 8,865 5,114 9,403 $ 7,821 $ 9,070 $ 13,929 $ 10,754 Activity in reserves for our rationalization plans for the nine months ended September 30 was as follows: Employee Severance and Benefits Non-Cash Retirement Benefits Plant Exit Costs Non-Cash Asset Write-Down Total (Dollars in thousands) Balance at December 31, 2015 $ 3,026 $ — $ 268 $ — $ 3,294 Charged to expense 2,754 3,080 3,906 4,189 13,929 Utilized and currency translation (4,418 ) (3,080 ) (1,474 ) (4,189 ) (13,161 ) Balance at September 30, 2016 $ 1,362 $ — $ 2,700 $ — $ 4,062 Non-cash asset write-downs were the result of comparing the carrying value of certain production related equipment to their fair value using estimated future discounted cash flows, a Level 3 fair value measurement (as defined in Note 6). Rationalization reserves were included in the Condensed Consolidated Balance Sheets as liabilities of $4.1 million , consisting of $2.4 million of accrued liabilities and $1.7 million of other liabilities. Remaining expenses for our rationalization plans of $1.8 million are expected within the next twelve months. Remaining cash expenditures for our rationalization plans of $6.8 million are expected through 2023.</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5 $ (84,280 ) $ (988 ) $ (123,538 ) $ (208,806 ) Other comprehensive income before reclassifications 3,377 (271 ) 6,863 9,969 Amounts reclassified from accumulated other comprehensive loss 2,615 960 — 3,575 Other comprehensive income 5,992 689 6,863 13,544 Balance at September 30, 2016 $ (78,288 ) $ (299 ) $ (116,675 ) $ (195,262 ) The amounts reclassified to earnings from the unrecognized net defined benefit plan costs component of accumulated other comprehensive loss for the three and nine months ended September 30, 2016 were net (losses) of $(1.4) million and $(4.1) million , respectively, excluding an income tax benefit of $0.6 million and $1.5 million , respectively. For the three and nine months ended September 30, 2016, these net (losses) consisted of $(2.1) million and $(6.0) million of amortization of net actuarial (losses) and $0.7 million and $1.9 million of amortization of net prior service credit, respectively. Amortization of net actuarial losses and net prior service credit is a component of net periodic benefit cost. See Note 8 for further information. The amounts reclassified to earnings from the change in fair value of derivatives component of accumulated other comprehensive loss for the three and nine months ended September 30, 2016 were net (losses) of $(0.3) million and $(1.5) million , respectively, excluding an income tax benefit of $0.1 million and $0.5 million , respectively. For the three and nine months ended September 30, 2016, these net (losses) consisted of $(0.2) million and $(0.7) million , respectively, related to our interest rate swap agreements which were recorded in interest and other debt expense in our Condensed Consolidated Statements of Income and $(0.1) million and $(0.8) million , respectively, related to our natural gas swap agreements which were recorded in cost of goods sold in our Condensed Consolidated Statements of Income. See Note 6 for further information. Other comprehensive income before reclassifications related to foreign currency translation for the three and nine months ended September 30, 2016 included (i) foreign currency gains related to translation of quarter-end financial statements of foreign subsidiaries utilizing a functional currency other than the U.S. dollar of $4.8 million and $13.8 million , respectively, (ii) foreign currency (losses) related to intra-entity foreign currency transactions that are of a long-term investment nature of $(0.5) million and $(2.3) million , respectively, and (iii) foreign currency (losses) related to our net investment hedges of $(2.6) million and $(7.4) million , respectively, excluding an income tax benefit of $1.0 million and $2.8 million . See Note 6 for further discussion.</t>
  </si>
  <si>
    <t>Inventory Disclosure [Abstract]</t>
  </si>
  <si>
    <t xml:space="preserve">Inventories Inventories consisted of the following: Sept. 30, Sept 30, Dec. 31, (Dollars in thousands) Raw materials $ 213,020 $ 204,841 $ 215,018 Work-in-process 113,393 104,842 118,947 Finished goods 389,073 358,783 371,561 Other 13,931 14,831 13,938 729,417 683,297 719,464 Adjustment to value inventory at cost on the LIFO method (91,326 ) (103,021 ) (91,326 ) $ 638,091 $ 580,276 $ 628,138 </t>
  </si>
  <si>
    <t>Long-Term Debt</t>
  </si>
  <si>
    <t>Debt Disclosure [Abstract]</t>
  </si>
  <si>
    <t>Long-Term Debt Long-term debt consisted of the following: Sept. 30, Sept. 30, Dec. 31, (Dollars in thousands) Bank debt Bank revolving loans $ 306,557 $ 357,044 $ — U.S. term loans 346,750 365,000 346,750 Canadian term loans 45,393 49,582 47,973 Euro term loans 234,853 246,576 227,434 Other foreign bank revolving and term loans 95,121 113,612 103,661 Total bank debt 1,028,674 1,131,814 725,818 5½% Senior Notes 300,000 300,000 300,000 5% Senior Notes 500,000 500,000 500,000 Total debt - principal 1,828,674 1,931,814 1,525,818 Less unamortized debt issuance costs 10,263 12,924 12,271 Total debt 1,818,411 1,918,890 1,513,547 Less current portion 454,212 482,877 152,398 $ 1,364,199 $ 1,436,013 $ 1,361,149 At September 30, 2016, amounts expected to be repaid within one year consisted of $367.8 million of bank revolving and term loans under our senior secured credit facility, or the Credit Agreement, and $86.4 million of foreign bank revolving and term loans.</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September 30, 2016: Carrying Amount Fair Value (Dollars in thousands) Assets: Cash and cash equivalents $ 93,561 $ 93,561 Liabilities: Bank debt $ 1,028,674 $ 1,028,674 5½% Senior Notes 300,000 311,250 5% Senior Notes 500,000 510,430 Interest rate swap agreements 459 459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September 30, 2016 consisted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½% Senior Notes due 2022, or the 5½% Notes, and 5% Senior Notes due 2020, or the 5% Notes, were recorded at historical amounts in our Condensed Consolidated Balance Sheets, as we have not elected to measure them at fair value. We measured the fair value of our variable rate bank debt using the market approach based on Level 2 inputs. Fair values of the 5½% Notes and the 5%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Our interest rate and natural gas swap agreements are accounted for as cash flow hedges. During the first nine months of 2016, our hedges were fully effective. The fair value of our outstanding swap agreements in effect at September 30, 2016 was included in accrued liabilities in our Condensed Consolidated Balance Sheet. The amounts reclassified to earnings from the change in fair value of derivatives component of accumulated other comprehensive loss for the three and nine months ended September 30, 2016 were losses, net of income taxes, of $0.2 million and $1.0 million , respectively. We estimate that we will reclassify losses of $0.3 million ,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 Interest Rate Swap Agreements We have entered into U.S. dollar interest rate swap agreements to manage a portion of our exposure to interest rate fluctuations. At September 30, 2016, the aggregate notional principal amount of our outstanding interest rate swap agreements was $100.0 million . The difference between amounts to be paid or received on our interest rate swap agreements is recorded in interest and other debt expense in our Condensed Consolidated Statements of Income. For the three and nine months ended September 30, 2016, net payments under our interest rate swap agreements were $0.2 million and $0.7 million , respectively. These agreements are with financial institutions which are expected to fully perform under the terms thereof. Natural Gas Swap Agreements We have entered into natural gas swap agreements with a major financial institution to manage a portion of our exposure to fluctuations in natural gas prices. At September 30, 2016, the aggregate notional principal amount of our natural gas swap agreements was 336,000 MMBtu of natural gas with fixed prices ranging from $2.97 to $3.21 per MMBtu, which hedged approximately 11 percent of our estimated twelve month exposure to fluctuations in natural gas prices. The difference between amounts to be paid or received on our natural gas swap agreements is recorded in cost of goods sold in our Condensed Consolidated Statements of Income. For the three and nine months ended September 30, 2016, net payments under our natural gas swap agreements were $0.1 million and $0.8 million , respectively. These agreements are with a financial institution which is expected to fully perform under the terms thereof. Foreign Currency Exchange Rate R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We have designated substantially all of our Euro denominated borrowings under the Credit Agreement as net investment hedges. Foreign currency (losses) related to our net investment hedges included in accumulated other comprehensive loss for the three and nine months ended September 30, 2016 were $(2.6) million and $(7.4) million , respectively.</t>
  </si>
  <si>
    <t>Commitments and Contingencies (Notes)</t>
  </si>
  <si>
    <t>Commitments and Contingencies Disclosure [Abstract]</t>
  </si>
  <si>
    <t>Commitments and Contingencies Disclosure [Text Block]</t>
  </si>
  <si>
    <t>Commitments and Contingencies A competition authority in Germany commenced an antitrust investigation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none of which are expected to have a material adverse effect on our business or financial condition.</t>
  </si>
  <si>
    <t>Retirement Benefits</t>
  </si>
  <si>
    <t>Compensation and Retirement Disclosure [Abstract]</t>
  </si>
  <si>
    <t>Retirement Benefits The components of the net periodic pension benefit credit were as follows: Three Months Ended Nine Months Ended Sept. 30, 2016 Sept. 30, 2015 Sept. 30, 2016 Sept. 30, 2015 (Dollars in thousands) Service cost $ 2,950 $ 3,688 $ 9,584 $ 11,689 Interest cost 6,473 6,753 19,351 21,044 Expected return on plan assets (14,653 ) (15,692 ) (43,819 ) (47,045 ) Amortization of prior service cost 113 264 415 778 Amortization of actuarial losses 2,326 627 6,493 4,293 Special termination benefits — — 2,900 — Curtailment (gain) loss — (482 ) 180 (482 ) Net periodic benefit credit $ (2,791 ) $ (4,842 ) $ (4,896 ) $ (9,723 ) Special termination benefits and curtailment loss were included in rationalization charges for our metal container business segment for the nine months ended September 30, 2016. The components of the net periodic other postretirement benefit credit were as follows: Three Months Ended Nine Months Ended Sept. 30, 2016 Sept. 30, 2015 Sept. 30, 2016 Sept. 30, 2015 (Dollars in thousands) Service cost $ 52 $ 56 $ 188 $ 335 Interest cost 230 256 737 965 Amortization of prior service credit (816 ) (817 ) (2,516 ) (2,289 ) Amortization of actuarial gains (187 ) (133 ) (475 ) (260 ) Net periodic benefit credit $ (721 ) $ (638 ) $ (2,066 ) $ (1,249 )</t>
  </si>
  <si>
    <t>Income Taxes</t>
  </si>
  <si>
    <t>Income Tax Disclosure [Abstract]</t>
  </si>
  <si>
    <t>Income Taxes Silgan and its subsidiaries file U.S. Federal income tax returns, as well as income tax returns in various states and foreign jurisdictions. We have been accepted into the Compliance Assurance Program for the 2015 and 2016 tax years which provides for the review by the Internal Revenue Service of tax matters relating to our tax return prior to filing. We do not expect a material change to our unrecognized tax benefits within the next twelve months.</t>
  </si>
  <si>
    <t>Treasury Stock On February 28, 2014, our Board of Directors authorized the repurchase by us of up to an aggregate of $300.0 million of our common stock, inclusive of prior authorizations, from time to time through and including December 31, 2019. During the nine months ended September 30, 2016, we repurchased 147,465 shares of our common stock at an average price per share of $48.81 , for a total purchase price of $7.2 million. As a result, at September 30, 2016, we had approximately $98.8 million remaining under this authorization for the repurchase of our common stock. See Note 13 for additional information. During the first nine months of 2016, we issued 141,684 treasury shares which had an average cost of $6.30 per share for restricted stock units that vested during the period. In accordance with the Silgan Holdings Inc. Amended and Restated 2004 Stock Incentive Plan, we repurchased 47,472 shares of our common stock at an average cost of $51.27 to satisfy minimum employee withholding tax requirements resulting from the vesting of such restricted stock units. We account for treasury shares using the first-in, first-out (FIFO) cost method. As of September 30, 2016, 27,216,596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nine months of 2016, 199,148 restricted stock units were granted to certain of our officers, other key employees and outside directors. The fair value of these restricted stock units at the grant date was $10.3 million , which is being amortized ratably over the respective vesting period from the grant date.</t>
  </si>
  <si>
    <t>Business Segment Information</t>
  </si>
  <si>
    <t>Segment Reporting [Abstract]</t>
  </si>
  <si>
    <t>Business Segment Information Reportable business segment information for the three and nine months ended September 30 was as follows: Metal Closures Plastic Corporate Total (Dollars in thousands) Three Months Ended September 30, 2016 Net sales $ 797,370 $ 211,955 $ 130,318 $ — $ 1,139,643 Depreciation and amortization (1) 18,432 9,757 8,006 27 36,222 Rationalization charges 4,280 64 3,477 — 7,821 Segment income from operations 98,007 28,401 800 (4,801 ) 122,407 Three Months Ended September 30, 2015 Net sales $ 845,408 $ 215,713 $ 142,404 $ — $ 1,203,525 Depreciation and amortization (1) 17,746 9,399 8,531 30 35,706 Rationalization charges — 205 8,865 — 9,070 Segment income from operations 106,024 27,066 (7,293 ) (3,874 ) 121,923 Nine Months Ended September 30, 2016 Net sales $ 1,780,429 $ 614,558 $ 412,036 $ — $ 2,807,023 Depreciation and amortization (1) 54,379 28,873 23,847 82 107,181 Rationalization charges 8,333 482 5,114 — 13,929 Segment income from operations 181,496 78,220 1,868 (14,082 ) 247,502 Nine Months Ended September 30, 2015 Net sales $ 1,858,004 $ 620,949 $ 455,402 $ — $ 2,934,355 Depreciation and amortization (1) 52,400 28,302 25,881 93 106,676 Rationalization charges — 1,351 9,403 — 10,754 Segment income from operations 194,992 73,226 11,332 (12,273 ) 267,277 _____________ (1) Depreciation and amortization excludes amortization of debt issuance costs of $1.0 million in each of the three months ended September 30, 2016 and 2015 and $3.1 million in each of the nine months ended September 30, 2016 and 2015. Total segment income from operations is reconciled to income before income taxes as follows: Three Months Ended Nine Months Ended Sept. 30, 2016 Sept. 30, 2015 Sept. 30, 2016 Sept. 30, 2015 (Dollars in thousands) Total segment income from operations $ 122,407 $ 121,923 $ 247,502 $ 267,277 Interest and other debt expense 17,318 17,159 50,657 50,364 Income before income taxes $ 105,089 $ 104,764 $ 196,845 $ 216,913 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ubsequent Events</t>
  </si>
  <si>
    <t>Subsequent Events [Abstract]</t>
  </si>
  <si>
    <t>Subsequent Events Share Repurchase Authorization On October 17, 2016, our Board of Directors authorized the repurchase by us of up to an additional $300 million of our issued and outstanding common stock by various means from time to time through and including December 31, 2021. This authorization is in addition to approximately $98.8 million that remains available to us for the repurchase of our common stock pursuant to a previous authorization in 2014. Accordingly, at October 17, 2016, we had approximately $398.8 million remaining pursuant to such authorizations for the repurchase of our common stock. Tender Offer On October 17, 2016, we commenced a "modified Dutch auction" tender offer, or the Tender Offer, to purchase up to 5,494,505 shares of our common stock at a price per share of not less than $45.50 and not greater than $52.25 , for an aggregate purchase price of up to $250.0 million . The Tender Offer will expire, unless extended by us, at 5:00 pm Eastern Time on November 15, 2016. We expect to fund the purchase of shares tendered in the Tender Offer from available cash on hand and revolving loan borrowings under the Credit Agreement.</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5 has been derived from our audited consolidated financial statements at that date, but does not include all of the information and footnotes required by GAAP for complete financial statements. Certain prior year's amounts have been reclassified to conform with the current year's presentation. You should read the accompanying condensed consolidated financial statements in conjunction with our consolidated financial statements and notes thereto included in our Annual Report on Form 10-K for the year ended December 31, 2015.</t>
  </si>
  <si>
    <t>Goodwill and Intangible Assets, Policy [Policy Text Block]</t>
  </si>
  <si>
    <t>Goodwill and Other Intangible Assets. We review goodwill and other indefinite-lived intangible assets for impairment as of July 1 of each year and more frequently if circumstances indicate a possible impairment. We determined that our goodwill and other indefinite-lived intangible assets were not impaired in our annual 2016 assessment performed during the third quarter.</t>
  </si>
  <si>
    <t>Recently Issued Accounting Pronouncements</t>
  </si>
  <si>
    <t>Recently Adopted Accounting Pronouncements. In July 2015, the Financial Accounting Standards Board, or FASB, issued an accounting standards update, or ASU, that amends existing guidance for measuring inventories. This amendment requires us to measure inventories recorded using the first-in, first-out method and the average cost method at the lower of cost and net realizable value. This amendment did not change the methodology for measuring inventories recorded using the last-in, first-out method. As permitted, we have adopted this amendment early, effective January 1, 2016, and have applied it prospectively. The adoption of this amendment did not have a material effect on our financial position, results of operations or cash flows. In March 2016, the FASB issued an ASU that amends the guidance for stock compensation accounting. This amendment (i) requires all income tax effects of stock-based compensation awards to be recognized in the statement of income when such awards vest or are settled, (ii) allows an employer to repurchase more of an employee's shares upon the vesting or settlement of an award than it could have previously for tax withholding purposes without triggering liability accounting, (iii) allows an employer to make a policy election to recognize forfeitures in respect of awards as they occur and (iv) specifies certain classifications on the statement of cash flows related to excess tax benefits and shares repurchased from employees for tax withholding purposes. As permitted, we have adopted this amendment early, effective January 1, 2016, and have applied it (i) prospectively as it related to recognizing income tax effects of awards in the statement of income, (ii) using the modified retrospective method as it related to classifying certain awards as equity rather than liabilities and recognizing forfeitures as they occur and (iii) using the retrospective method as it related to classifying excess tax benefits on the statement of cash flows. The adoption of this amendment did not have a material effect on our financial position, results of operations or cash flows.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of 2016, the FASB issued an ASU that provides guidance for cash flow classification for certain cash receipts and cash payments to address diversity in practice in how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t>
  </si>
  <si>
    <t>Rationalization Charges (Tables)</t>
  </si>
  <si>
    <t>Activity in Rationalization Plan Reserves</t>
  </si>
  <si>
    <t>Rationalization charges by business segment were as follows: Three Months Ended Nine Months Ended Sept. 30, 2016 Sept. 30, 2015 Sept. 30, 2016 Sept. 30, 2015 (Dollars in thousands) Metal containers $ 4,280 $ — $ 8,333 $ — Closures 64 205 482 1,351 Plastic containers 3,477 8,865 5,114 9,403 $ 7,821 $ 9,070 $ 13,929 $ 10,754 Activity in reserves for our rationalization plans for the nine months ended September 30 was as follows: Employee Severance and Benefits Non-Cash Retirement Benefits Plant Exit Costs Non-Cash Asset Write-Down Total (Dollars in thousands) Balance at December 31, 2015 $ 3,026 $ — $ 268 $ — $ 3,294 Charged to expense 2,754 3,080 3,906 4,189 13,929 Utilized and currency translation (4,418 ) (3,080 ) (1,474 ) (4,189 ) (13,161 ) Balance at September 30, 2016 $ 1,362 $ — $ 2,700 $ — $ 4,062</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5 $ (84,280 ) $ (988 ) $ (123,538 ) $ (208,806 ) Other comprehensive income before reclassifications 3,377 (271 ) 6,863 9,969 Amounts reclassified from accumulated other comprehensive loss 2,615 960 — 3,575 Other comprehensive income 5,992 689 6,863 13,544 Balance at September 30, 2016 $ (78,288 ) $ (299 ) $ (116,675 ) $ (195,262 )</t>
  </si>
  <si>
    <t>Inventories (Tables)</t>
  </si>
  <si>
    <t xml:space="preserve">Inventories consisted of the following: Sept. 30, Sept 30, Dec. 31, (Dollars in thousands) Raw materials $ 213,020 $ 204,841 $ 215,018 Work-in-process 113,393 104,842 118,947 Finished goods 389,073 358,783 371,561 Other 13,931 14,831 13,938 729,417 683,297 719,464 Adjustment to value inventory at cost on the LIFO method (91,326 ) (103,021 ) (91,326 ) $ 638,091 $ 580,276 $ 628,138 </t>
  </si>
  <si>
    <t>Long-Term Debt (Tables)</t>
  </si>
  <si>
    <t>Long-term Debt</t>
  </si>
  <si>
    <t>Long-term debt consisted of the following: Sept. 30, Sept. 30, Dec. 31, (Dollars in thousands) Bank debt Bank revolving loans $ 306,557 $ 357,044 $ — U.S. term loans 346,750 365,000 346,750 Canadian term loans 45,393 49,582 47,973 Euro term loans 234,853 246,576 227,434 Other foreign bank revolving and term loans 95,121 113,612 103,661 Total bank debt 1,028,674 1,131,814 725,818 5½% Senior Notes 300,000 300,000 300,000 5% Senior Notes 500,000 500,000 500,000 Total debt - principal 1,828,674 1,931,814 1,525,818 Less unamortized debt issuance costs 10,263 12,924 12,271 Total debt 1,818,411 1,918,890 1,513,547 Less current portion 454,212 482,877 152,398 $ 1,364,199 $ 1,436,013 $ 1,361,149</t>
  </si>
  <si>
    <t>Financial Instruments (Tables)</t>
  </si>
  <si>
    <t>Summary of Carrying Amounts and Estimated Fair Values of Other Financial Instruments</t>
  </si>
  <si>
    <t>The following table summarizes the carrying amounts and estimated fair values of our other financial instruments at September 30, 2016: Carrying Amount Fair Value (Dollars in thousands) Assets: Cash and cash equivalents $ 93,561 $ 93,561 Liabilities: Bank debt $ 1,028,674 $ 1,028,674 5½% Senior Notes 300,000 311,250 5% Senior Notes 500,000 510,430 Interest rate swap agreements 459 459</t>
  </si>
  <si>
    <t>Retirement Benefits (Tables)</t>
  </si>
  <si>
    <t>Components of Net Periodic Benefit Cost</t>
  </si>
  <si>
    <t>The components of the net periodic pension benefit credit were as follows: Three Months Ended Nine Months Ended Sept. 30, 2016 Sept. 30, 2015 Sept. 30, 2016 Sept. 30, 2015 (Dollars in thousands) Service cost $ 2,950 $ 3,688 $ 9,584 $ 11,689 Interest cost 6,473 6,753 19,351 21,044 Expected return on plan assets (14,653 ) (15,692 ) (43,819 ) (47,045 ) Amortization of prior service cost 113 264 415 778 Amortization of actuarial losses 2,326 627 6,493 4,293 Special termination benefits — — 2,900 — Curtailment (gain) loss — (482 ) 180 (482 ) Net periodic benefit credit $ (2,791 ) $ (4,842 ) $ (4,896 ) $ (9,723 ) Special termination benefits and curtailment loss were included in rationalization charges for our metal container business segment for the nine months ended September 30, 2016. The components of the net periodic other postretirement benefit credit were as follows: Three Months Ended Nine Months Ended Sept. 30, 2016 Sept. 30, 2015 Sept. 30, 2016 Sept. 30, 2015 (Dollars in thousands) Service cost $ 52 $ 56 $ 188 $ 335 Interest cost 230 256 737 965 Amortization of prior service credit (816 ) (817 ) (2,516 ) (2,289 ) Amortization of actuarial gains (187 ) (133 ) (475 ) (260 ) Net periodic benefit credit $ (721 ) $ (638 ) $ (2,066 ) $ (1,249 )</t>
  </si>
  <si>
    <t>Business Segment Information (Tables)</t>
  </si>
  <si>
    <t>Reportable Business Segment Information</t>
  </si>
  <si>
    <t>Reportable business segment information for the three and nine months ended September 30 was as follows: Metal Closures Plastic Corporate Total (Dollars in thousands) Three Months Ended September 30, 2016 Net sales $ 797,370 $ 211,955 $ 130,318 $ — $ 1,139,643 Depreciation and amortization (1) 18,432 9,757 8,006 27 36,222 Rationalization charges 4,280 64 3,477 — 7,821 Segment income from operations 98,007 28,401 800 (4,801 ) 122,407 Three Months Ended September 30, 2015 Net sales $ 845,408 $ 215,713 $ 142,404 $ — $ 1,203,525 Depreciation and amortization (1) 17,746 9,399 8,531 30 35,706 Rationalization charges — 205 8,865 — 9,070 Segment income from operations 106,024 27,066 (7,293 ) (3,874 ) 121,923 Nine Months Ended September 30, 2016 Net sales $ 1,780,429 $ 614,558 $ 412,036 $ — $ 2,807,023 Depreciation and amortization (1) 54,379 28,873 23,847 82 107,181 Rationalization charges 8,333 482 5,114 — 13,929 Segment income from operations 181,496 78,220 1,868 (14,082 ) 247,502 Nine Months Ended September 30, 2015 Net sales $ 1,858,004 $ 620,949 $ 455,402 $ — $ 2,934,355 Depreciation and amortization (1) 52,400 28,302 25,881 93 106,676 Rationalization charges — 1,351 9,403 — 10,754 Segment income from operations 194,992 73,226 11,332 (12,273 ) 267,277 _____________ (1) Depreciation and amortization excludes amortization of debt issuance costs of $1.0 million in each of the three months ended September 30, 2016 and 2015 and $3.1 million in each of the nine months ended September 30, 2016 and 2015.</t>
  </si>
  <si>
    <t>Reconciliation of Segment Income from Operations to Income before Income Taxes</t>
  </si>
  <si>
    <t>Total segment income from operations is reconciled to income before income taxes as follows: Three Months Ended Nine Months Ended Sept. 30, 2016 Sept. 30, 2015 Sept. 30, 2016 Sept. 30, 2015 (Dollars in thousands) Total segment income from operations $ 122,407 $ 121,923 $ 247,502 $ 267,277 Interest and other debt expense 17,318 17,159 50,657 50,364 Income before income taxes $ 105,089 $ 104,764 $ 196,845 $ 216,913</t>
  </si>
  <si>
    <t>Rationalization Charges Activity in Rationalization Plan Reserves (Details) - USD ($) $ in Thousands</t>
  </si>
  <si>
    <t>Restructuring Reserve [Roll Forward]</t>
  </si>
  <si>
    <t>Balance at December 31, 2015</t>
  </si>
  <si>
    <t>Charged to expense</t>
  </si>
  <si>
    <t>Utilized and currency translation</t>
  </si>
  <si>
    <t>Balance at September 30, 2016</t>
  </si>
  <si>
    <t>Employee Severance and Benefits [Member]</t>
  </si>
  <si>
    <t>Non-Cash Retirement Benefit Curtailment</t>
  </si>
  <si>
    <t>Plant Exit Costs [Member]</t>
  </si>
  <si>
    <t>Non-Cash Asset Write-Down [Member]</t>
  </si>
  <si>
    <t>Metal Containers [Member]</t>
  </si>
  <si>
    <t>Closures [Member]</t>
  </si>
  <si>
    <t>Plastic Containers [Member]</t>
  </si>
  <si>
    <t>Rationalization Charges Activity in Rationalization Plan Reserves (Details II) - USD ($) $ in Thousands</t>
  </si>
  <si>
    <t>Restructuring Cost and Reserve [Line Items]</t>
  </si>
  <si>
    <t>Restructuring Reserve</t>
  </si>
  <si>
    <t>Remaining expenses for our rationalization plans expected within the next twelve months</t>
  </si>
  <si>
    <t>Remaining cash expenditures for our rationalization plans expected through 2023</t>
  </si>
  <si>
    <t>Liability [Member]</t>
  </si>
  <si>
    <t>Accrued Liabilities [Member]</t>
  </si>
  <si>
    <t>Other Liabilities [Member]</t>
  </si>
  <si>
    <t>Amounts Included in Accumulated Other Comprehensive Loss, Net of Tax (Detail) - USD ($) $ in Thousands</t>
  </si>
  <si>
    <t>Other Comprehensive Income (Loss) [Roll Forward]</t>
  </si>
  <si>
    <t>Other comprehensive income before reclassifications</t>
  </si>
  <si>
    <t>Amounts reclassified from accumulated other comprehensive loss</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ine Items]</t>
  </si>
  <si>
    <t>Other Comprehensive Income (Loss) Foreign Currency Translation adjustment, net of tax</t>
  </si>
  <si>
    <t>Reclassification Adjustment from AOCI, Pension and Other Postretirement Benefit Plans, before Tax</t>
  </si>
  <si>
    <t>Benefit for Income Taxes</t>
  </si>
  <si>
    <t>Net Prior Service Credit Arising During the Period, Before Tax</t>
  </si>
  <si>
    <t>Amortization of Net Actuarial (Losses), Before Tax</t>
  </si>
  <si>
    <t>Other Comprehensive Income (Loss), Reclassification Adjustment from AOCI on Derivatives, before Tax</t>
  </si>
  <si>
    <t>Foreign Currency Transaction and Translation (Loss) Related to Net Investment Hedges, Before Reclassification and Tax</t>
  </si>
  <si>
    <t>Other Comprehensive Income (Loss), Foreign Currency Transaction and Translation (Loss) Arising During Period Related to Intra-Entity Transactions of a Long-Term Investment Nature, Net of Tax</t>
  </si>
  <si>
    <t>Cost of Goods, Total [Member] | Natural Gas [Member] | Change in Fair Value of Derivatives [Member]</t>
  </si>
  <si>
    <t>Interest Expense [Member] | Interest Rate Contract [Member] | Change in Fair Value of Derivatives [Member]</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Debt Instrument [Line Items]</t>
  </si>
  <si>
    <t>Total debt - principal</t>
  </si>
  <si>
    <t>Less unamortized debt issuance costs</t>
  </si>
  <si>
    <t>Debt Long Term and Short Term Less Unamortized Debt Issuance Expense Combined Amount</t>
  </si>
  <si>
    <t>Current portion</t>
  </si>
  <si>
    <t>Bank debt [Member]</t>
  </si>
  <si>
    <t>5 1/2% Senior Notes [Member]</t>
  </si>
  <si>
    <t>5% Senior Notes [Member]</t>
  </si>
  <si>
    <t>Revolving Loan [Member] | Bank debt [Member]</t>
  </si>
  <si>
    <t>Senior Notes [Member] | 5 1/2% Senior Notes [Member]</t>
  </si>
  <si>
    <t>Senior note interest rate (percent)</t>
  </si>
  <si>
    <t>5.50%</t>
  </si>
  <si>
    <t>Senior Notes [Member] | 5% Senior Notes [Member]</t>
  </si>
  <si>
    <t>5.00%</t>
  </si>
  <si>
    <t>Bank revolving loans and term loans [Member] | Bank debt [Member]</t>
  </si>
  <si>
    <t>U S Term Loans [Member] | Bank debt [Member]</t>
  </si>
  <si>
    <t>Canadian Term Loans [Member] | Bank debt [Member]</t>
  </si>
  <si>
    <t>Euro Term Loans [Member] | Bank debt [Member]</t>
  </si>
  <si>
    <t>Other Foreign Bank Revolving And Term Loans [Member] | Bank debt [Member]</t>
  </si>
  <si>
    <t>Financial Instruments - Additional Information (Detail) $ in Thousands</t>
  </si>
  <si>
    <t>Sep. 30, 2016USD ($)MMBTU$ / MMBTU</t>
  </si>
  <si>
    <t>Derivative [Line Items]</t>
  </si>
  <si>
    <t>Amount of losses, net of income taxes, reclassified to earnings from change in fair value of derivatives component of accumulated other comprehensive loss</t>
  </si>
  <si>
    <t>Estimated reclassification of losses, net of income taxes, from the change in fair value of derivatives component of accumulated other comprehensive loss to earnings during the next twelve months</t>
  </si>
  <si>
    <t>Interest Rate Swap [Member]</t>
  </si>
  <si>
    <t>Aggregate notional principal amount of outstanding interest rate swap agreements</t>
  </si>
  <si>
    <t>Net payments under derivative swap agreements</t>
  </si>
  <si>
    <t>Natural Gas [Member]</t>
  </si>
  <si>
    <t>Principal amount of natural gas swap agreements (mmbtu) | MMBTU</t>
  </si>
  <si>
    <t>Hedged portion of estimated twelve month exposure to natural gas price fluctuations (percent)</t>
  </si>
  <si>
    <t>11.00%</t>
  </si>
  <si>
    <t>Carrying (Reported) Amount, Fair Value Disclosure [Member]</t>
  </si>
  <si>
    <t>Carrying (Reported) Amount, Fair Value Disclosure [Member] | Interest Rate Swap [Member]</t>
  </si>
  <si>
    <t>Estimate of Fair Value, Fair Value Disclosure [Member]</t>
  </si>
  <si>
    <t>Estimate of Fair Value, Fair Value Disclosure [Member] | Interest Rate Swap [Member]</t>
  </si>
  <si>
    <t>Bank debt [Member] | Carrying (Reported) Amount, Fair Value Disclosure [Member]</t>
  </si>
  <si>
    <t>Bank debt [Member] | Estimate of Fair Value, Fair Value Disclosure [Member]</t>
  </si>
  <si>
    <t>5 1/2% Senior Notes [Member] | Carrying (Reported) Amount, Fair Value Disclosure [Member]</t>
  </si>
  <si>
    <t>5 1/2% Senior Notes [Member] | Estimate of Fair Value, Fair Value Disclosure [Member]</t>
  </si>
  <si>
    <t>5% Senior Notes [Member] | Carrying (Reported) Amount, Fair Value Disclosure [Member]</t>
  </si>
  <si>
    <t>5% Senior Notes [Member] | Estimate of Fair Value, Fair Value Disclosure [Member]</t>
  </si>
  <si>
    <t>Minimum [Member] | Natural Gas [Member]</t>
  </si>
  <si>
    <t>Natural gas fixed price | $ / MMBTU</t>
  </si>
  <si>
    <t>Maximum [Member] | Natural Gas [Member]</t>
  </si>
  <si>
    <t>Accumulated Foreign Currency Adjustment Attributable to Parent [Member]</t>
  </si>
  <si>
    <t>Foreign currency (losse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Special termination benefits</t>
  </si>
  <si>
    <t>Curtailment (gain) loss</t>
  </si>
  <si>
    <t>Net periodic benefit credit</t>
  </si>
  <si>
    <t>Other Postretirement Benefit Plans, Defined Benefit [Member]</t>
  </si>
  <si>
    <t>Treasury Stock - Additional Information (Detail) - USD ($) $ / shares in Units, $ in Thousands</t>
  </si>
  <si>
    <t>Feb. 28, 2014</t>
  </si>
  <si>
    <t>Equity, Class of Treasury Stock [Line Items]</t>
  </si>
  <si>
    <t>Remaining authorized repurchase amount</t>
  </si>
  <si>
    <t>Payments for Repurchase of Common Stock</t>
  </si>
  <si>
    <t>Treasury stock (shares)</t>
  </si>
  <si>
    <t>Stock Repurchase Program [Member]</t>
  </si>
  <si>
    <t>Authorized repurchase amount</t>
  </si>
  <si>
    <t>Treasury Stock, Shares, Acquired</t>
  </si>
  <si>
    <t>Average cost per share of treasury stock acquired</t>
  </si>
  <si>
    <t>2004 Amended and Restated Stock Incentive Plan</t>
  </si>
  <si>
    <t>Treasury shares issued (shares)</t>
  </si>
  <si>
    <t>Issuance of treasury shares, average cost per share (usd per share)</t>
  </si>
  <si>
    <t>Shares repurchased to satisfy minumum employee withholding tax requirements resulting from the vesting of such restricted stock units (shares)</t>
  </si>
  <si>
    <t>Stock-Based Compensation - Additional Information (Detail) - Restricted stock units [Member] $ in Millions</t>
  </si>
  <si>
    <t>Sep. 30, 2016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1]</t>
  </si>
  <si>
    <t>Segment income from operations</t>
  </si>
  <si>
    <t>Amortization of debt issuance costs excluded from depreciation and amortization</t>
  </si>
  <si>
    <t>Corporate [Member]</t>
  </si>
  <si>
    <t>Depreciation and amortization excludes amortization of debt issuance costs of $1.0 million in each of the three months ended September 30, 2016 and 2015 and $3.1 million in each of the nine months ended September 30, 2016 and 2015.</t>
  </si>
  <si>
    <t>Reconciliation of Segment Income from Operations to Income before Income Taxes (Detail) - USD ($) $ in Thousands</t>
  </si>
  <si>
    <t>Total segment income from operations</t>
  </si>
  <si>
    <t>Subsequent Events (Details) - USD ($)</t>
  </si>
  <si>
    <t>Oct. 17, 2016</t>
  </si>
  <si>
    <t>Subsequent Event [Line Items]</t>
  </si>
  <si>
    <t>Subsequent Event [Member]</t>
  </si>
  <si>
    <t>Stock repurchase program, additional authorized amount</t>
  </si>
  <si>
    <t>Modified Dutch Auction Maximum Shares</t>
  </si>
  <si>
    <t>Modified Dutch Auction Minimum Share Price</t>
  </si>
  <si>
    <t>Modified Dutch Auction Maximum Share Price</t>
  </si>
  <si>
    <t>Modified Dutch Auction Maximum Amount (in doll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49869</v>
      </c>
    </row>
    <row r="12" spans="1:3">
      <c r="A12" s="4" t="s">
        <v>19</v>
      </c>
      <c r="B12" s="4" t="s">
        <v>20</v>
      </c>
    </row>
    <row r="13" spans="1:3">
      <c r="A13" s="4" t="s">
        <v>21</v>
      </c>
      <c r="B13" s="4" t="s">
        <v>22</v>
      </c>
    </row>
    <row r="14" spans="1:3">
      <c r="A14" s="4" t="s">
        <v>23</v>
      </c>
      <c r="C14" s="6" t="n">
        <v>60339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7</v>
      </c>
      <c r="B1" s="2" t="s">
        <v>1</v>
      </c>
    </row>
    <row r="2" spans="1:2">
      <c r="B2" s="2" t="s">
        <v>2</v>
      </c>
    </row>
    <row r="3" spans="1:2">
      <c r="A3" s="3" t="s">
        <v>144</v>
      </c>
    </row>
    <row r="4" spans="1:2">
      <c r="A4" s="4" t="s">
        <v>117</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6</v>
      </c>
    </row>
    <row r="4" spans="1:2">
      <c r="A4" s="4" t="s">
        <v>30</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8</v>
      </c>
      <c r="B1" s="2" t="s">
        <v>1</v>
      </c>
    </row>
    <row r="2" spans="1:2">
      <c r="B2" s="2" t="s">
        <v>2</v>
      </c>
    </row>
    <row r="3" spans="1:2">
      <c r="A3" s="3" t="s">
        <v>144</v>
      </c>
    </row>
    <row r="4" spans="1:2">
      <c r="A4" s="4" t="s">
        <v>118</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93561</v>
      </c>
      <c r="C3" s="7" t="n">
        <v>99945</v>
      </c>
      <c r="D3" s="7" t="n">
        <v>104203</v>
      </c>
    </row>
    <row r="4" spans="1:4">
      <c r="A4" s="4" t="s">
        <v>29</v>
      </c>
      <c r="B4" s="6" t="n">
        <v>515606</v>
      </c>
      <c r="C4" s="6" t="n">
        <v>281041</v>
      </c>
      <c r="D4" s="6" t="n">
        <v>623591</v>
      </c>
    </row>
    <row r="5" spans="1:4">
      <c r="A5" s="4" t="s">
        <v>30</v>
      </c>
      <c r="B5" s="6" t="n">
        <v>638091</v>
      </c>
      <c r="C5" s="6" t="n">
        <v>628138</v>
      </c>
      <c r="D5" s="6" t="n">
        <v>580276</v>
      </c>
    </row>
    <row r="6" spans="1:4">
      <c r="A6" s="4" t="s">
        <v>31</v>
      </c>
      <c r="B6" s="6" t="n">
        <v>51100</v>
      </c>
      <c r="C6" s="6" t="n">
        <v>36134</v>
      </c>
      <c r="D6" s="6" t="n">
        <v>29060</v>
      </c>
    </row>
    <row r="7" spans="1:4">
      <c r="A7" s="4" t="s">
        <v>32</v>
      </c>
      <c r="B7" s="6" t="n">
        <v>1298358</v>
      </c>
      <c r="C7" s="6" t="n">
        <v>1045258</v>
      </c>
      <c r="D7" s="6" t="n">
        <v>1337130</v>
      </c>
    </row>
    <row r="8" spans="1:4">
      <c r="A8" s="4" t="s">
        <v>33</v>
      </c>
      <c r="B8" s="6" t="n">
        <v>1171240</v>
      </c>
      <c r="C8" s="6" t="n">
        <v>1125433</v>
      </c>
      <c r="D8" s="6" t="n">
        <v>1099873</v>
      </c>
    </row>
    <row r="9" spans="1:4">
      <c r="A9" s="4" t="s">
        <v>34</v>
      </c>
      <c r="B9" s="6" t="n">
        <v>614698</v>
      </c>
      <c r="C9" s="6" t="n">
        <v>612792</v>
      </c>
      <c r="D9" s="6" t="n">
        <v>617786</v>
      </c>
    </row>
    <row r="10" spans="1:4">
      <c r="A10" s="4" t="s">
        <v>35</v>
      </c>
      <c r="B10" s="6" t="n">
        <v>185435</v>
      </c>
      <c r="C10" s="6" t="n">
        <v>195087</v>
      </c>
      <c r="D10" s="6" t="n">
        <v>199475</v>
      </c>
    </row>
    <row r="11" spans="1:4">
      <c r="A11" s="4" t="s">
        <v>36</v>
      </c>
      <c r="B11" s="6" t="n">
        <v>231788</v>
      </c>
      <c r="C11" s="6" t="n">
        <v>214109</v>
      </c>
      <c r="D11" s="6" t="n">
        <v>237598</v>
      </c>
    </row>
    <row r="12" spans="1:4">
      <c r="A12" s="4" t="s">
        <v>37</v>
      </c>
      <c r="B12" s="6" t="n">
        <v>3501519</v>
      </c>
      <c r="C12" s="6" t="n">
        <v>3192679</v>
      </c>
      <c r="D12" s="6" t="n">
        <v>3491862</v>
      </c>
    </row>
    <row r="13" spans="1:4">
      <c r="A13" s="3" t="s">
        <v>38</v>
      </c>
    </row>
    <row r="14" spans="1:4">
      <c r="A14" s="4" t="s">
        <v>39</v>
      </c>
      <c r="B14" s="6" t="n">
        <v>454212</v>
      </c>
      <c r="C14" s="6" t="n">
        <v>152398</v>
      </c>
      <c r="D14" s="6" t="n">
        <v>482877</v>
      </c>
    </row>
    <row r="15" spans="1:4">
      <c r="A15" s="4" t="s">
        <v>40</v>
      </c>
      <c r="B15" s="6" t="n">
        <v>316802</v>
      </c>
      <c r="C15" s="6" t="n">
        <v>477171</v>
      </c>
      <c r="D15" s="6" t="n">
        <v>342878</v>
      </c>
    </row>
    <row r="16" spans="1:4">
      <c r="A16" s="4" t="s">
        <v>41</v>
      </c>
      <c r="B16" s="6" t="n">
        <v>51512</v>
      </c>
      <c r="C16" s="6" t="n">
        <v>45094</v>
      </c>
      <c r="D16" s="6" t="n">
        <v>55107</v>
      </c>
    </row>
    <row r="17" spans="1:4">
      <c r="A17" s="4" t="s">
        <v>42</v>
      </c>
      <c r="B17" s="6" t="n">
        <v>143875</v>
      </c>
      <c r="C17" s="6" t="n">
        <v>106550</v>
      </c>
      <c r="D17" s="6" t="n">
        <v>94156</v>
      </c>
    </row>
    <row r="18" spans="1:4">
      <c r="A18" s="4" t="s">
        <v>43</v>
      </c>
      <c r="B18" s="6" t="n">
        <v>966401</v>
      </c>
      <c r="C18" s="6" t="n">
        <v>781213</v>
      </c>
      <c r="D18" s="6" t="n">
        <v>975018</v>
      </c>
    </row>
    <row r="19" spans="1:4">
      <c r="A19" s="4" t="s">
        <v>44</v>
      </c>
      <c r="B19" s="6" t="n">
        <v>1364199</v>
      </c>
      <c r="C19" s="6" t="n">
        <v>1361149</v>
      </c>
      <c r="D19" s="6" t="n">
        <v>1436013</v>
      </c>
    </row>
    <row r="20" spans="1:4">
      <c r="A20" s="4" t="s">
        <v>45</v>
      </c>
      <c r="B20" s="6" t="n">
        <v>419265</v>
      </c>
      <c r="C20" s="6" t="n">
        <v>411133</v>
      </c>
      <c r="D20" s="6" t="n">
        <v>448946</v>
      </c>
    </row>
    <row r="21" spans="1:4">
      <c r="A21" s="3" t="s">
        <v>46</v>
      </c>
    </row>
    <row r="22" spans="1:4">
      <c r="A22" s="4" t="s">
        <v>47</v>
      </c>
      <c r="B22" s="6" t="n">
        <v>876</v>
      </c>
      <c r="C22" s="6" t="n">
        <v>876</v>
      </c>
      <c r="D22" s="6" t="n">
        <v>876</v>
      </c>
    </row>
    <row r="23" spans="1:4">
      <c r="A23" s="4" t="s">
        <v>48</v>
      </c>
      <c r="B23" s="6" t="n">
        <v>246721</v>
      </c>
      <c r="C23" s="6" t="n">
        <v>237291</v>
      </c>
      <c r="D23" s="6" t="n">
        <v>234789</v>
      </c>
    </row>
    <row r="24" spans="1:4">
      <c r="A24" s="4" t="s">
        <v>49</v>
      </c>
      <c r="B24" s="6" t="n">
        <v>1544431</v>
      </c>
      <c r="C24" s="6" t="n">
        <v>1446193</v>
      </c>
      <c r="D24" s="6" t="n">
        <v>1429468</v>
      </c>
    </row>
    <row r="25" spans="1:4">
      <c r="A25" s="4" t="s">
        <v>50</v>
      </c>
      <c r="B25" s="6" t="n">
        <v>-195262</v>
      </c>
      <c r="C25" s="6" t="n">
        <v>-208806</v>
      </c>
      <c r="D25" s="6" t="n">
        <v>-196878</v>
      </c>
    </row>
    <row r="26" spans="1:4">
      <c r="A26" s="4" t="s">
        <v>51</v>
      </c>
      <c r="B26" s="6" t="n">
        <v>-845112</v>
      </c>
      <c r="C26" s="6" t="n">
        <v>-836370</v>
      </c>
      <c r="D26" s="6" t="n">
        <v>-836370</v>
      </c>
    </row>
    <row r="27" spans="1:4">
      <c r="A27" s="4" t="s">
        <v>52</v>
      </c>
      <c r="B27" s="6" t="n">
        <v>751654</v>
      </c>
      <c r="C27" s="6" t="n">
        <v>639184</v>
      </c>
      <c r="D27" s="6" t="n">
        <v>631885</v>
      </c>
    </row>
    <row r="28" spans="1:4">
      <c r="A28" s="4" t="s">
        <v>53</v>
      </c>
      <c r="B28" s="7" t="n">
        <v>3501519</v>
      </c>
      <c r="C28" s="7" t="n">
        <v>3192679</v>
      </c>
      <c r="D28" s="7" t="n">
        <v>3491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46</v>
      </c>
    </row>
    <row r="4" spans="1:2">
      <c r="A4" s="4" t="s">
        <v>30</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3</v>
      </c>
      <c r="B1" s="2" t="s">
        <v>55</v>
      </c>
      <c r="D1" s="2" t="s">
        <v>1</v>
      </c>
    </row>
    <row r="2" spans="1:5">
      <c r="B2" s="2" t="s">
        <v>2</v>
      </c>
      <c r="C2" s="2" t="s">
        <v>26</v>
      </c>
      <c r="D2" s="2" t="s">
        <v>2</v>
      </c>
      <c r="E2" s="2" t="s">
        <v>26</v>
      </c>
    </row>
    <row r="3" spans="1:5">
      <c r="A3" s="3" t="s">
        <v>204</v>
      </c>
    </row>
    <row r="4" spans="1:5">
      <c r="A4" s="4" t="s">
        <v>205</v>
      </c>
      <c r="D4" s="7" t="n">
        <v>3294</v>
      </c>
    </row>
    <row r="5" spans="1:5">
      <c r="A5" s="4" t="s">
        <v>206</v>
      </c>
      <c r="B5" s="7" t="n">
        <v>7821</v>
      </c>
      <c r="C5" s="7" t="n">
        <v>9070</v>
      </c>
      <c r="D5" s="6" t="n">
        <v>13929</v>
      </c>
      <c r="E5" s="7" t="n">
        <v>10754</v>
      </c>
    </row>
    <row r="6" spans="1:5">
      <c r="A6" s="4" t="s">
        <v>207</v>
      </c>
      <c r="D6" s="6" t="n">
        <v>-13161</v>
      </c>
    </row>
    <row r="7" spans="1:5">
      <c r="A7" s="4" t="s">
        <v>208</v>
      </c>
      <c r="B7" s="6" t="n">
        <v>4062</v>
      </c>
      <c r="D7" s="6" t="n">
        <v>4062</v>
      </c>
    </row>
    <row r="8" spans="1:5">
      <c r="A8" s="4" t="s">
        <v>209</v>
      </c>
    </row>
    <row r="9" spans="1:5">
      <c r="A9" s="3" t="s">
        <v>204</v>
      </c>
    </row>
    <row r="10" spans="1:5">
      <c r="A10" s="4" t="s">
        <v>205</v>
      </c>
      <c r="D10" s="6" t="n">
        <v>3026</v>
      </c>
    </row>
    <row r="11" spans="1:5">
      <c r="A11" s="4" t="s">
        <v>206</v>
      </c>
      <c r="D11" s="6" t="n">
        <v>2754</v>
      </c>
    </row>
    <row r="12" spans="1:5">
      <c r="A12" s="4" t="s">
        <v>207</v>
      </c>
      <c r="D12" s="6" t="n">
        <v>-4418</v>
      </c>
    </row>
    <row r="13" spans="1:5">
      <c r="A13" s="4" t="s">
        <v>208</v>
      </c>
      <c r="B13" s="6" t="n">
        <v>1362</v>
      </c>
      <c r="D13" s="6" t="n">
        <v>1362</v>
      </c>
    </row>
    <row r="14" spans="1:5">
      <c r="A14" s="4" t="s">
        <v>210</v>
      </c>
    </row>
    <row r="15" spans="1:5">
      <c r="A15" s="3" t="s">
        <v>204</v>
      </c>
    </row>
    <row r="16" spans="1:5">
      <c r="A16" s="4" t="s">
        <v>205</v>
      </c>
      <c r="D16" s="6" t="n">
        <v>0</v>
      </c>
    </row>
    <row r="17" spans="1:5">
      <c r="A17" s="4" t="s">
        <v>206</v>
      </c>
      <c r="D17" s="6" t="n">
        <v>3080</v>
      </c>
    </row>
    <row r="18" spans="1:5">
      <c r="A18" s="4" t="s">
        <v>207</v>
      </c>
      <c r="D18" s="6" t="n">
        <v>-3080</v>
      </c>
    </row>
    <row r="19" spans="1:5">
      <c r="A19" s="4" t="s">
        <v>208</v>
      </c>
      <c r="B19" s="6" t="n">
        <v>0</v>
      </c>
      <c r="D19" s="6" t="n">
        <v>0</v>
      </c>
    </row>
    <row r="20" spans="1:5">
      <c r="A20" s="4" t="s">
        <v>211</v>
      </c>
    </row>
    <row r="21" spans="1:5">
      <c r="A21" s="3" t="s">
        <v>204</v>
      </c>
    </row>
    <row r="22" spans="1:5">
      <c r="A22" s="4" t="s">
        <v>205</v>
      </c>
      <c r="D22" s="6" t="n">
        <v>268</v>
      </c>
    </row>
    <row r="23" spans="1:5">
      <c r="A23" s="4" t="s">
        <v>206</v>
      </c>
      <c r="D23" s="6" t="n">
        <v>3906</v>
      </c>
    </row>
    <row r="24" spans="1:5">
      <c r="A24" s="4" t="s">
        <v>207</v>
      </c>
      <c r="D24" s="6" t="n">
        <v>-1474</v>
      </c>
    </row>
    <row r="25" spans="1:5">
      <c r="A25" s="4" t="s">
        <v>208</v>
      </c>
      <c r="B25" s="6" t="n">
        <v>2700</v>
      </c>
      <c r="D25" s="6" t="n">
        <v>2700</v>
      </c>
    </row>
    <row r="26" spans="1:5">
      <c r="A26" s="4" t="s">
        <v>212</v>
      </c>
    </row>
    <row r="27" spans="1:5">
      <c r="A27" s="3" t="s">
        <v>204</v>
      </c>
    </row>
    <row r="28" spans="1:5">
      <c r="A28" s="4" t="s">
        <v>206</v>
      </c>
      <c r="D28" s="6" t="n">
        <v>4189</v>
      </c>
    </row>
    <row r="29" spans="1:5">
      <c r="A29" s="4" t="s">
        <v>207</v>
      </c>
      <c r="D29" s="6" t="n">
        <v>-4189</v>
      </c>
    </row>
    <row r="30" spans="1:5">
      <c r="A30" s="4" t="s">
        <v>213</v>
      </c>
    </row>
    <row r="31" spans="1:5">
      <c r="A31" s="3" t="s">
        <v>204</v>
      </c>
    </row>
    <row r="32" spans="1:5">
      <c r="A32" s="4" t="s">
        <v>206</v>
      </c>
      <c r="B32" s="6" t="n">
        <v>4280</v>
      </c>
      <c r="C32" s="6" t="n">
        <v>0</v>
      </c>
      <c r="D32" s="6" t="n">
        <v>8333</v>
      </c>
      <c r="E32" s="6" t="n">
        <v>0</v>
      </c>
    </row>
    <row r="33" spans="1:5">
      <c r="A33" s="4" t="s">
        <v>214</v>
      </c>
    </row>
    <row r="34" spans="1:5">
      <c r="A34" s="3" t="s">
        <v>204</v>
      </c>
    </row>
    <row r="35" spans="1:5">
      <c r="A35" s="4" t="s">
        <v>206</v>
      </c>
      <c r="B35" s="6" t="n">
        <v>64</v>
      </c>
      <c r="C35" s="6" t="n">
        <v>205</v>
      </c>
      <c r="D35" s="6" t="n">
        <v>482</v>
      </c>
      <c r="E35" s="6" t="n">
        <v>1351</v>
      </c>
    </row>
    <row r="36" spans="1:5">
      <c r="A36" s="4" t="s">
        <v>215</v>
      </c>
    </row>
    <row r="37" spans="1:5">
      <c r="A37" s="3" t="s">
        <v>204</v>
      </c>
    </row>
    <row r="38" spans="1:5">
      <c r="A38" s="4" t="s">
        <v>206</v>
      </c>
      <c r="B38" s="7" t="n">
        <v>3477</v>
      </c>
      <c r="C38" s="7" t="n">
        <v>8865</v>
      </c>
      <c r="D38" s="7" t="n">
        <v>5114</v>
      </c>
      <c r="E38" s="7" t="n">
        <v>94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26</v>
      </c>
      <c r="D2" s="2" t="s">
        <v>2</v>
      </c>
      <c r="E2" s="2" t="s">
        <v>26</v>
      </c>
    </row>
    <row r="3" spans="1:5">
      <c r="A3" s="3" t="s">
        <v>56</v>
      </c>
    </row>
    <row r="4" spans="1:5">
      <c r="A4" s="4" t="s">
        <v>57</v>
      </c>
      <c r="B4" s="7" t="n">
        <v>1139643</v>
      </c>
      <c r="C4" s="7" t="n">
        <v>1203525</v>
      </c>
      <c r="D4" s="7" t="n">
        <v>2807023</v>
      </c>
      <c r="E4" s="7" t="n">
        <v>2934355</v>
      </c>
    </row>
    <row r="5" spans="1:5">
      <c r="A5" s="4" t="s">
        <v>58</v>
      </c>
      <c r="B5" s="6" t="n">
        <v>957704</v>
      </c>
      <c r="C5" s="6" t="n">
        <v>1018419</v>
      </c>
      <c r="D5" s="6" t="n">
        <v>2383500</v>
      </c>
      <c r="E5" s="6" t="n">
        <v>2493355</v>
      </c>
    </row>
    <row r="6" spans="1:5">
      <c r="A6" s="4" t="s">
        <v>59</v>
      </c>
      <c r="B6" s="6" t="n">
        <v>181939</v>
      </c>
      <c r="C6" s="6" t="n">
        <v>185106</v>
      </c>
      <c r="D6" s="6" t="n">
        <v>423523</v>
      </c>
      <c r="E6" s="6" t="n">
        <v>441000</v>
      </c>
    </row>
    <row r="7" spans="1:5">
      <c r="A7" s="4" t="s">
        <v>60</v>
      </c>
      <c r="B7" s="6" t="n">
        <v>51711</v>
      </c>
      <c r="C7" s="6" t="n">
        <v>54113</v>
      </c>
      <c r="D7" s="6" t="n">
        <v>162092</v>
      </c>
      <c r="E7" s="6" t="n">
        <v>162969</v>
      </c>
    </row>
    <row r="8" spans="1:5">
      <c r="A8" s="4" t="s">
        <v>61</v>
      </c>
      <c r="B8" s="6" t="n">
        <v>7821</v>
      </c>
      <c r="C8" s="6" t="n">
        <v>9070</v>
      </c>
      <c r="D8" s="6" t="n">
        <v>13929</v>
      </c>
      <c r="E8" s="6" t="n">
        <v>10754</v>
      </c>
    </row>
    <row r="9" spans="1:5">
      <c r="A9" s="4" t="s">
        <v>62</v>
      </c>
      <c r="B9" s="6" t="n">
        <v>122407</v>
      </c>
      <c r="C9" s="6" t="n">
        <v>121923</v>
      </c>
      <c r="D9" s="6" t="n">
        <v>247502</v>
      </c>
      <c r="E9" s="6" t="n">
        <v>267277</v>
      </c>
    </row>
    <row r="10" spans="1:5">
      <c r="A10" s="4" t="s">
        <v>63</v>
      </c>
      <c r="B10" s="6" t="n">
        <v>17318</v>
      </c>
      <c r="C10" s="6" t="n">
        <v>17159</v>
      </c>
      <c r="D10" s="6" t="n">
        <v>50657</v>
      </c>
      <c r="E10" s="6" t="n">
        <v>50364</v>
      </c>
    </row>
    <row r="11" spans="1:5">
      <c r="A11" s="4" t="s">
        <v>64</v>
      </c>
      <c r="B11" s="6" t="n">
        <v>105089</v>
      </c>
      <c r="C11" s="6" t="n">
        <v>104764</v>
      </c>
      <c r="D11" s="6" t="n">
        <v>196845</v>
      </c>
      <c r="E11" s="6" t="n">
        <v>216913</v>
      </c>
    </row>
    <row r="12" spans="1:5">
      <c r="A12" s="4" t="s">
        <v>65</v>
      </c>
      <c r="B12" s="6" t="n">
        <v>35319</v>
      </c>
      <c r="C12" s="6" t="n">
        <v>34448</v>
      </c>
      <c r="D12" s="6" t="n">
        <v>67190</v>
      </c>
      <c r="E12" s="6" t="n">
        <v>71047</v>
      </c>
    </row>
    <row r="13" spans="1:5">
      <c r="A13" s="4" t="s">
        <v>66</v>
      </c>
      <c r="B13" s="7" t="n">
        <v>69770</v>
      </c>
      <c r="C13" s="7" t="n">
        <v>70316</v>
      </c>
      <c r="D13" s="7" t="n">
        <v>129655</v>
      </c>
      <c r="E13" s="7" t="n">
        <v>145866</v>
      </c>
    </row>
    <row r="14" spans="1:5">
      <c r="A14" s="3" t="s">
        <v>67</v>
      </c>
    </row>
    <row r="15" spans="1:5">
      <c r="A15" s="4" t="s">
        <v>68</v>
      </c>
      <c r="B15" s="8" t="n">
        <v>1.15</v>
      </c>
      <c r="C15" s="8" t="n">
        <v>1.16</v>
      </c>
      <c r="D15" s="8" t="n">
        <v>2.14</v>
      </c>
      <c r="E15" s="8" t="n">
        <v>2.38</v>
      </c>
    </row>
    <row r="16" spans="1:5">
      <c r="A16" s="4" t="s">
        <v>69</v>
      </c>
      <c r="B16" s="9" t="n">
        <v>1.15</v>
      </c>
      <c r="C16" s="9" t="n">
        <v>1.16</v>
      </c>
      <c r="D16" s="9" t="n">
        <v>2.13</v>
      </c>
      <c r="E16" s="9" t="n">
        <v>2.37</v>
      </c>
    </row>
    <row r="17" spans="1:5">
      <c r="A17" s="4" t="s">
        <v>70</v>
      </c>
      <c r="B17" s="8" t="n">
        <v>0.17</v>
      </c>
      <c r="C17" s="8" t="n">
        <v>0.16</v>
      </c>
      <c r="D17" s="8" t="n">
        <v>0.51</v>
      </c>
      <c r="E17" s="8" t="n">
        <v>0.48</v>
      </c>
    </row>
    <row r="18" spans="1:5">
      <c r="A18" s="3" t="s">
        <v>71</v>
      </c>
    </row>
    <row r="19" spans="1:5">
      <c r="A19" s="4" t="s">
        <v>72</v>
      </c>
      <c r="B19" s="6" t="n">
        <v>60445</v>
      </c>
      <c r="C19" s="6" t="n">
        <v>60417</v>
      </c>
      <c r="D19" s="6" t="n">
        <v>60467</v>
      </c>
      <c r="E19" s="6" t="n">
        <v>61222</v>
      </c>
    </row>
    <row r="20" spans="1:5">
      <c r="A20" s="4" t="s">
        <v>73</v>
      </c>
      <c r="B20" s="6" t="n">
        <v>384</v>
      </c>
      <c r="C20" s="6" t="n">
        <v>279</v>
      </c>
      <c r="D20" s="6" t="n">
        <v>371</v>
      </c>
      <c r="E20" s="6" t="n">
        <v>271</v>
      </c>
    </row>
    <row r="21" spans="1:5">
      <c r="A21" s="4" t="s">
        <v>74</v>
      </c>
      <c r="B21" s="6" t="n">
        <v>60829</v>
      </c>
      <c r="C21" s="6" t="n">
        <v>60696</v>
      </c>
      <c r="D21" s="6" t="n">
        <v>60838</v>
      </c>
      <c r="E21" s="6" t="n">
        <v>61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55</v>
      </c>
    </row>
    <row r="2" spans="1:3">
      <c r="B2" s="2" t="s">
        <v>2</v>
      </c>
      <c r="C2" s="2" t="s">
        <v>25</v>
      </c>
    </row>
    <row r="3" spans="1:3">
      <c r="A3" s="3" t="s">
        <v>217</v>
      </c>
    </row>
    <row r="4" spans="1:3">
      <c r="A4" s="4" t="s">
        <v>218</v>
      </c>
      <c r="B4" s="7" t="n">
        <v>4062</v>
      </c>
      <c r="C4" s="7" t="n">
        <v>3294</v>
      </c>
    </row>
    <row r="5" spans="1:3">
      <c r="A5" s="4" t="s">
        <v>219</v>
      </c>
      <c r="B5" s="6" t="n">
        <v>1800</v>
      </c>
    </row>
    <row r="6" spans="1:3">
      <c r="A6" s="4" t="s">
        <v>220</v>
      </c>
      <c r="B6" s="6" t="n">
        <v>6800</v>
      </c>
    </row>
    <row r="7" spans="1:3">
      <c r="A7" s="4" t="s">
        <v>221</v>
      </c>
    </row>
    <row r="8" spans="1:3">
      <c r="A8" s="3" t="s">
        <v>217</v>
      </c>
    </row>
    <row r="9" spans="1:3">
      <c r="A9" s="4" t="s">
        <v>218</v>
      </c>
      <c r="B9" s="6" t="n">
        <v>4100</v>
      </c>
    </row>
    <row r="10" spans="1:3">
      <c r="A10" s="4" t="s">
        <v>222</v>
      </c>
    </row>
    <row r="11" spans="1:3">
      <c r="A11" s="3" t="s">
        <v>217</v>
      </c>
    </row>
    <row r="12" spans="1:3">
      <c r="A12" s="4" t="s">
        <v>218</v>
      </c>
      <c r="B12" s="6" t="n">
        <v>2400</v>
      </c>
    </row>
    <row r="13" spans="1:3">
      <c r="A13" s="4" t="s">
        <v>223</v>
      </c>
    </row>
    <row r="14" spans="1:3">
      <c r="A14" s="3" t="s">
        <v>217</v>
      </c>
    </row>
    <row r="15" spans="1:3">
      <c r="A15" s="4" t="s">
        <v>218</v>
      </c>
      <c r="B15" s="7" t="n">
        <v>1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55</v>
      </c>
      <c r="D1" s="2" t="s">
        <v>1</v>
      </c>
    </row>
    <row r="2" spans="1:5">
      <c r="B2" s="2" t="s">
        <v>2</v>
      </c>
      <c r="C2" s="2" t="s">
        <v>26</v>
      </c>
      <c r="D2" s="2" t="s">
        <v>2</v>
      </c>
      <c r="E2" s="2" t="s">
        <v>26</v>
      </c>
    </row>
    <row r="3" spans="1:5">
      <c r="A3" s="3" t="s">
        <v>225</v>
      </c>
    </row>
    <row r="4" spans="1:5">
      <c r="A4" s="4" t="s">
        <v>205</v>
      </c>
      <c r="D4" s="7" t="n">
        <v>-208806</v>
      </c>
    </row>
    <row r="5" spans="1:5">
      <c r="A5" s="4" t="s">
        <v>226</v>
      </c>
      <c r="D5" s="6" t="n">
        <v>9969</v>
      </c>
    </row>
    <row r="6" spans="1:5">
      <c r="A6" s="4" t="s">
        <v>227</v>
      </c>
      <c r="D6" s="6" t="n">
        <v>3575</v>
      </c>
    </row>
    <row r="7" spans="1:5">
      <c r="A7" s="4" t="s">
        <v>81</v>
      </c>
      <c r="B7" s="7" t="n">
        <v>7034</v>
      </c>
      <c r="C7" s="7" t="n">
        <v>-14099</v>
      </c>
      <c r="D7" s="6" t="n">
        <v>13544</v>
      </c>
      <c r="E7" s="7" t="n">
        <v>-31254</v>
      </c>
    </row>
    <row r="8" spans="1:5">
      <c r="A8" s="4" t="s">
        <v>208</v>
      </c>
      <c r="B8" s="6" t="n">
        <v>-195262</v>
      </c>
      <c r="C8" s="7" t="n">
        <v>-196878</v>
      </c>
      <c r="D8" s="6" t="n">
        <v>-195262</v>
      </c>
      <c r="E8" s="7" t="n">
        <v>-196878</v>
      </c>
    </row>
    <row r="9" spans="1:5">
      <c r="A9" s="4" t="s">
        <v>228</v>
      </c>
    </row>
    <row r="10" spans="1:5">
      <c r="A10" s="3" t="s">
        <v>225</v>
      </c>
    </row>
    <row r="11" spans="1:5">
      <c r="A11" s="4" t="s">
        <v>205</v>
      </c>
      <c r="D11" s="6" t="n">
        <v>-84280</v>
      </c>
    </row>
    <row r="12" spans="1:5">
      <c r="A12" s="4" t="s">
        <v>226</v>
      </c>
      <c r="D12" s="6" t="n">
        <v>3377</v>
      </c>
    </row>
    <row r="13" spans="1:5">
      <c r="A13" s="4" t="s">
        <v>227</v>
      </c>
      <c r="D13" s="6" t="n">
        <v>2615</v>
      </c>
    </row>
    <row r="14" spans="1:5">
      <c r="A14" s="4" t="s">
        <v>81</v>
      </c>
      <c r="D14" s="6" t="n">
        <v>5992</v>
      </c>
    </row>
    <row r="15" spans="1:5">
      <c r="A15" s="4" t="s">
        <v>208</v>
      </c>
      <c r="B15" s="6" t="n">
        <v>-78288</v>
      </c>
      <c r="D15" s="6" t="n">
        <v>-78288</v>
      </c>
    </row>
    <row r="16" spans="1:5">
      <c r="A16" s="4" t="s">
        <v>229</v>
      </c>
    </row>
    <row r="17" spans="1:5">
      <c r="A17" s="3" t="s">
        <v>225</v>
      </c>
    </row>
    <row r="18" spans="1:5">
      <c r="A18" s="4" t="s">
        <v>205</v>
      </c>
      <c r="D18" s="6" t="n">
        <v>-988</v>
      </c>
    </row>
    <row r="19" spans="1:5">
      <c r="A19" s="4" t="s">
        <v>226</v>
      </c>
      <c r="D19" s="6" t="n">
        <v>-271</v>
      </c>
    </row>
    <row r="20" spans="1:5">
      <c r="A20" s="4" t="s">
        <v>227</v>
      </c>
      <c r="D20" s="6" t="n">
        <v>960</v>
      </c>
    </row>
    <row r="21" spans="1:5">
      <c r="A21" s="4" t="s">
        <v>81</v>
      </c>
      <c r="D21" s="6" t="n">
        <v>689</v>
      </c>
    </row>
    <row r="22" spans="1:5">
      <c r="A22" s="4" t="s">
        <v>208</v>
      </c>
      <c r="B22" s="6" t="n">
        <v>-299</v>
      </c>
      <c r="D22" s="6" t="n">
        <v>-299</v>
      </c>
    </row>
    <row r="23" spans="1:5">
      <c r="A23" s="4" t="s">
        <v>230</v>
      </c>
    </row>
    <row r="24" spans="1:5">
      <c r="A24" s="3" t="s">
        <v>225</v>
      </c>
    </row>
    <row r="25" spans="1:5">
      <c r="A25" s="4" t="s">
        <v>205</v>
      </c>
      <c r="D25" s="6" t="n">
        <v>-123538</v>
      </c>
    </row>
    <row r="26" spans="1:5">
      <c r="A26" s="4" t="s">
        <v>226</v>
      </c>
      <c r="D26" s="6" t="n">
        <v>6863</v>
      </c>
    </row>
    <row r="27" spans="1:5">
      <c r="A27" s="4" t="s">
        <v>227</v>
      </c>
      <c r="D27" s="6" t="n">
        <v>0</v>
      </c>
    </row>
    <row r="28" spans="1:5">
      <c r="A28" s="4" t="s">
        <v>81</v>
      </c>
      <c r="D28" s="6" t="n">
        <v>6863</v>
      </c>
    </row>
    <row r="29" spans="1:5">
      <c r="A29" s="4" t="s">
        <v>208</v>
      </c>
      <c r="B29" s="7" t="n">
        <v>-116675</v>
      </c>
      <c r="D29" s="7" t="n">
        <v>-1166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55</v>
      </c>
      <c r="D1" s="2" t="s">
        <v>1</v>
      </c>
    </row>
    <row r="2" spans="1:5">
      <c r="B2" s="2" t="s">
        <v>2</v>
      </c>
      <c r="C2" s="2" t="s">
        <v>26</v>
      </c>
      <c r="D2" s="2" t="s">
        <v>2</v>
      </c>
      <c r="E2" s="2" t="s">
        <v>26</v>
      </c>
    </row>
    <row r="3" spans="1:5">
      <c r="A3" s="3" t="s">
        <v>232</v>
      </c>
    </row>
    <row r="4" spans="1:5">
      <c r="A4" s="4" t="s">
        <v>233</v>
      </c>
      <c r="B4" s="7" t="n">
        <v>2625</v>
      </c>
      <c r="C4" s="7" t="n">
        <v>-13834</v>
      </c>
      <c r="D4" s="7" t="n">
        <v>6863</v>
      </c>
      <c r="E4" s="7" t="n">
        <v>-32779</v>
      </c>
    </row>
    <row r="5" spans="1:5">
      <c r="A5" s="4" t="s">
        <v>228</v>
      </c>
    </row>
    <row r="6" spans="1:5">
      <c r="A6" s="3" t="s">
        <v>232</v>
      </c>
    </row>
    <row r="7" spans="1:5">
      <c r="A7" s="4" t="s">
        <v>234</v>
      </c>
      <c r="B7" s="6" t="n">
        <v>-1400</v>
      </c>
      <c r="D7" s="6" t="n">
        <v>-4100</v>
      </c>
    </row>
    <row r="8" spans="1:5">
      <c r="A8" s="4" t="s">
        <v>235</v>
      </c>
      <c r="B8" s="6" t="n">
        <v>600</v>
      </c>
      <c r="D8" s="6" t="n">
        <v>1500</v>
      </c>
    </row>
    <row r="9" spans="1:5">
      <c r="A9" s="4" t="s">
        <v>236</v>
      </c>
      <c r="B9" s="6" t="n">
        <v>700</v>
      </c>
      <c r="D9" s="6" t="n">
        <v>1900</v>
      </c>
    </row>
    <row r="10" spans="1:5">
      <c r="A10" s="4" t="s">
        <v>237</v>
      </c>
      <c r="B10" s="6" t="n">
        <v>-2100</v>
      </c>
      <c r="D10" s="6" t="n">
        <v>-6000</v>
      </c>
    </row>
    <row r="11" spans="1:5">
      <c r="A11" s="4" t="s">
        <v>229</v>
      </c>
    </row>
    <row r="12" spans="1:5">
      <c r="A12" s="3" t="s">
        <v>232</v>
      </c>
    </row>
    <row r="13" spans="1:5">
      <c r="A13" s="4" t="s">
        <v>238</v>
      </c>
      <c r="B13" s="6" t="n">
        <v>-300</v>
      </c>
      <c r="D13" s="6" t="n">
        <v>-1500</v>
      </c>
    </row>
    <row r="14" spans="1:5">
      <c r="A14" s="4" t="s">
        <v>235</v>
      </c>
      <c r="B14" s="6" t="n">
        <v>100</v>
      </c>
      <c r="D14" s="6" t="n">
        <v>500</v>
      </c>
    </row>
    <row r="15" spans="1:5">
      <c r="A15" s="4" t="s">
        <v>230</v>
      </c>
    </row>
    <row r="16" spans="1:5">
      <c r="A16" s="3" t="s">
        <v>232</v>
      </c>
    </row>
    <row r="17" spans="1:5">
      <c r="A17" s="4" t="s">
        <v>233</v>
      </c>
      <c r="B17" s="6" t="n">
        <v>4800</v>
      </c>
      <c r="D17" s="6" t="n">
        <v>13800</v>
      </c>
    </row>
    <row r="18" spans="1:5">
      <c r="A18" s="4" t="s">
        <v>239</v>
      </c>
      <c r="B18" s="6" t="n">
        <v>-2600</v>
      </c>
      <c r="D18" s="6" t="n">
        <v>-7400</v>
      </c>
    </row>
    <row r="19" spans="1:5">
      <c r="A19" s="4" t="s">
        <v>240</v>
      </c>
      <c r="B19" s="6" t="n">
        <v>-500</v>
      </c>
      <c r="D19" s="6" t="n">
        <v>-2300</v>
      </c>
    </row>
    <row r="20" spans="1:5">
      <c r="A20" s="4" t="s">
        <v>235</v>
      </c>
      <c r="B20" s="6" t="n">
        <v>1000</v>
      </c>
      <c r="D20" s="6" t="n">
        <v>2800</v>
      </c>
    </row>
    <row r="21" spans="1:5">
      <c r="A21" s="4" t="s">
        <v>241</v>
      </c>
    </row>
    <row r="22" spans="1:5">
      <c r="A22" s="3" t="s">
        <v>232</v>
      </c>
    </row>
    <row r="23" spans="1:5">
      <c r="A23" s="4" t="s">
        <v>238</v>
      </c>
      <c r="B23" s="6" t="n">
        <v>-100</v>
      </c>
      <c r="D23" s="6" t="n">
        <v>-800</v>
      </c>
    </row>
    <row r="24" spans="1:5">
      <c r="A24" s="4" t="s">
        <v>242</v>
      </c>
    </row>
    <row r="25" spans="1:5">
      <c r="A25" s="3" t="s">
        <v>232</v>
      </c>
    </row>
    <row r="26" spans="1:5">
      <c r="A26" s="4" t="s">
        <v>238</v>
      </c>
      <c r="B26" s="7" t="n">
        <v>-200</v>
      </c>
      <c r="D26" s="7" t="n">
        <v>-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243</v>
      </c>
      <c r="B1" s="2" t="s">
        <v>2</v>
      </c>
      <c r="C1" s="2" t="s">
        <v>25</v>
      </c>
      <c r="D1" s="2" t="s">
        <v>26</v>
      </c>
    </row>
    <row r="2" spans="1:4">
      <c r="A2" s="3" t="s">
        <v>146</v>
      </c>
    </row>
    <row r="3" spans="1:4">
      <c r="A3" s="4" t="s">
        <v>244</v>
      </c>
      <c r="B3" s="7" t="n">
        <v>213020</v>
      </c>
      <c r="C3" s="7" t="n">
        <v>215018</v>
      </c>
      <c r="D3" s="7" t="n">
        <v>204841</v>
      </c>
    </row>
    <row r="4" spans="1:4">
      <c r="A4" s="4" t="s">
        <v>245</v>
      </c>
      <c r="B4" s="6" t="n">
        <v>113393</v>
      </c>
      <c r="C4" s="6" t="n">
        <v>118947</v>
      </c>
      <c r="D4" s="6" t="n">
        <v>104842</v>
      </c>
    </row>
    <row r="5" spans="1:4">
      <c r="A5" s="4" t="s">
        <v>246</v>
      </c>
      <c r="B5" s="6" t="n">
        <v>389073</v>
      </c>
      <c r="C5" s="6" t="n">
        <v>371561</v>
      </c>
      <c r="D5" s="6" t="n">
        <v>358783</v>
      </c>
    </row>
    <row r="6" spans="1:4">
      <c r="A6" s="4" t="s">
        <v>247</v>
      </c>
      <c r="B6" s="6" t="n">
        <v>13931</v>
      </c>
      <c r="C6" s="6" t="n">
        <v>13938</v>
      </c>
      <c r="D6" s="6" t="n">
        <v>14831</v>
      </c>
    </row>
    <row r="7" spans="1:4">
      <c r="A7" s="4" t="s">
        <v>248</v>
      </c>
      <c r="B7" s="6" t="n">
        <v>729417</v>
      </c>
      <c r="C7" s="6" t="n">
        <v>719464</v>
      </c>
      <c r="D7" s="6" t="n">
        <v>683297</v>
      </c>
    </row>
    <row r="8" spans="1:4">
      <c r="A8" s="4" t="s">
        <v>249</v>
      </c>
      <c r="B8" s="6" t="n">
        <v>-91326</v>
      </c>
      <c r="C8" s="6" t="n">
        <v>-91326</v>
      </c>
      <c r="D8" s="6" t="n">
        <v>-103021</v>
      </c>
    </row>
    <row r="9" spans="1:4">
      <c r="A9" s="4" t="s">
        <v>30</v>
      </c>
      <c r="B9" s="7" t="n">
        <v>638091</v>
      </c>
      <c r="C9" s="7" t="n">
        <v>628138</v>
      </c>
      <c r="D9" s="7" t="n">
        <v>5802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0</v>
      </c>
      <c r="B1" s="2" t="s">
        <v>2</v>
      </c>
      <c r="C1" s="2" t="s">
        <v>25</v>
      </c>
      <c r="D1" s="2" t="s">
        <v>26</v>
      </c>
    </row>
    <row r="2" spans="1:4">
      <c r="A2" s="3" t="s">
        <v>251</v>
      </c>
    </row>
    <row r="3" spans="1:4">
      <c r="A3" s="4" t="s">
        <v>252</v>
      </c>
      <c r="B3" s="7" t="n">
        <v>1828674</v>
      </c>
      <c r="C3" s="7" t="n">
        <v>1525818</v>
      </c>
      <c r="D3" s="7" t="n">
        <v>1931814</v>
      </c>
    </row>
    <row r="4" spans="1:4">
      <c r="A4" s="4" t="s">
        <v>253</v>
      </c>
      <c r="B4" s="6" t="n">
        <v>10263</v>
      </c>
      <c r="C4" s="6" t="n">
        <v>12271</v>
      </c>
      <c r="D4" s="6" t="n">
        <v>12924</v>
      </c>
    </row>
    <row r="5" spans="1:4">
      <c r="A5" s="4" t="s">
        <v>254</v>
      </c>
      <c r="B5" s="6" t="n">
        <v>1818411</v>
      </c>
      <c r="C5" s="6" t="n">
        <v>1513547</v>
      </c>
      <c r="D5" s="6" t="n">
        <v>1918890</v>
      </c>
    </row>
    <row r="6" spans="1:4">
      <c r="A6" s="4" t="s">
        <v>255</v>
      </c>
      <c r="B6" s="6" t="n">
        <v>454212</v>
      </c>
      <c r="C6" s="6" t="n">
        <v>152398</v>
      </c>
      <c r="D6" s="6" t="n">
        <v>482877</v>
      </c>
    </row>
    <row r="7" spans="1:4">
      <c r="A7" s="4" t="s">
        <v>44</v>
      </c>
      <c r="B7" s="6" t="n">
        <v>1364199</v>
      </c>
      <c r="C7" s="6" t="n">
        <v>1361149</v>
      </c>
      <c r="D7" s="6" t="n">
        <v>1436013</v>
      </c>
    </row>
    <row r="8" spans="1:4">
      <c r="A8" s="4" t="s">
        <v>256</v>
      </c>
    </row>
    <row r="9" spans="1:4">
      <c r="A9" s="3" t="s">
        <v>251</v>
      </c>
    </row>
    <row r="10" spans="1:4">
      <c r="A10" s="4" t="s">
        <v>252</v>
      </c>
      <c r="B10" s="6" t="n">
        <v>1028674</v>
      </c>
      <c r="C10" s="6" t="n">
        <v>725818</v>
      </c>
      <c r="D10" s="6" t="n">
        <v>1131814</v>
      </c>
    </row>
    <row r="11" spans="1:4">
      <c r="A11" s="4" t="s">
        <v>257</v>
      </c>
    </row>
    <row r="12" spans="1:4">
      <c r="A12" s="3" t="s">
        <v>251</v>
      </c>
    </row>
    <row r="13" spans="1:4">
      <c r="A13" s="4" t="s">
        <v>252</v>
      </c>
      <c r="B13" s="6" t="n">
        <v>300000</v>
      </c>
      <c r="C13" s="6" t="n">
        <v>300000</v>
      </c>
      <c r="D13" s="6" t="n">
        <v>300000</v>
      </c>
    </row>
    <row r="14" spans="1:4">
      <c r="A14" s="4" t="s">
        <v>258</v>
      </c>
    </row>
    <row r="15" spans="1:4">
      <c r="A15" s="3" t="s">
        <v>251</v>
      </c>
    </row>
    <row r="16" spans="1:4">
      <c r="A16" s="4" t="s">
        <v>252</v>
      </c>
      <c r="B16" s="6" t="n">
        <v>500000</v>
      </c>
      <c r="C16" s="6" t="n">
        <v>500000</v>
      </c>
      <c r="D16" s="6" t="n">
        <v>500000</v>
      </c>
    </row>
    <row r="17" spans="1:4">
      <c r="A17" s="4" t="s">
        <v>259</v>
      </c>
    </row>
    <row r="18" spans="1:4">
      <c r="A18" s="3" t="s">
        <v>251</v>
      </c>
    </row>
    <row r="19" spans="1:4">
      <c r="A19" s="4" t="s">
        <v>252</v>
      </c>
      <c r="B19" s="7" t="n">
        <v>306557</v>
      </c>
      <c r="C19" s="7" t="n">
        <v>0</v>
      </c>
      <c r="D19" s="7" t="n">
        <v>357044</v>
      </c>
    </row>
    <row r="20" spans="1:4">
      <c r="A20" s="4" t="s">
        <v>260</v>
      </c>
    </row>
    <row r="21" spans="1:4">
      <c r="A21" s="3" t="s">
        <v>251</v>
      </c>
    </row>
    <row r="22" spans="1:4">
      <c r="A22" s="4" t="s">
        <v>261</v>
      </c>
      <c r="B22" s="4" t="s">
        <v>262</v>
      </c>
      <c r="C22" s="4" t="s">
        <v>262</v>
      </c>
      <c r="D22" s="4" t="s">
        <v>262</v>
      </c>
    </row>
    <row r="23" spans="1:4">
      <c r="A23" s="4" t="s">
        <v>263</v>
      </c>
    </row>
    <row r="24" spans="1:4">
      <c r="A24" s="3" t="s">
        <v>251</v>
      </c>
    </row>
    <row r="25" spans="1:4">
      <c r="A25" s="4" t="s">
        <v>261</v>
      </c>
      <c r="B25" s="4" t="s">
        <v>264</v>
      </c>
      <c r="C25" s="4" t="s">
        <v>264</v>
      </c>
      <c r="D25" s="4" t="s">
        <v>264</v>
      </c>
    </row>
    <row r="26" spans="1:4">
      <c r="A26" s="4" t="s">
        <v>265</v>
      </c>
    </row>
    <row r="27" spans="1:4">
      <c r="A27" s="3" t="s">
        <v>251</v>
      </c>
    </row>
    <row r="28" spans="1:4">
      <c r="A28" s="4" t="s">
        <v>255</v>
      </c>
      <c r="B28" s="7" t="n">
        <v>367800</v>
      </c>
    </row>
    <row r="29" spans="1:4">
      <c r="A29" s="4" t="s">
        <v>266</v>
      </c>
    </row>
    <row r="30" spans="1:4">
      <c r="A30" s="3" t="s">
        <v>251</v>
      </c>
    </row>
    <row r="31" spans="1:4">
      <c r="A31" s="4" t="s">
        <v>252</v>
      </c>
      <c r="B31" s="6" t="n">
        <v>346750</v>
      </c>
      <c r="C31" s="7" t="n">
        <v>346750</v>
      </c>
      <c r="D31" s="7" t="n">
        <v>365000</v>
      </c>
    </row>
    <row r="32" spans="1:4">
      <c r="A32" s="4" t="s">
        <v>267</v>
      </c>
    </row>
    <row r="33" spans="1:4">
      <c r="A33" s="3" t="s">
        <v>251</v>
      </c>
    </row>
    <row r="34" spans="1:4">
      <c r="A34" s="4" t="s">
        <v>252</v>
      </c>
      <c r="B34" s="6" t="n">
        <v>45393</v>
      </c>
      <c r="C34" s="6" t="n">
        <v>47973</v>
      </c>
      <c r="D34" s="6" t="n">
        <v>49582</v>
      </c>
    </row>
    <row r="35" spans="1:4">
      <c r="A35" s="4" t="s">
        <v>268</v>
      </c>
    </row>
    <row r="36" spans="1:4">
      <c r="A36" s="3" t="s">
        <v>251</v>
      </c>
    </row>
    <row r="37" spans="1:4">
      <c r="A37" s="4" t="s">
        <v>252</v>
      </c>
      <c r="B37" s="6" t="n">
        <v>234853</v>
      </c>
      <c r="C37" s="6" t="n">
        <v>227434</v>
      </c>
      <c r="D37" s="6" t="n">
        <v>246576</v>
      </c>
    </row>
    <row r="38" spans="1:4">
      <c r="A38" s="4" t="s">
        <v>269</v>
      </c>
    </row>
    <row r="39" spans="1:4">
      <c r="A39" s="3" t="s">
        <v>251</v>
      </c>
    </row>
    <row r="40" spans="1:4">
      <c r="A40" s="4" t="s">
        <v>252</v>
      </c>
      <c r="B40" s="6" t="n">
        <v>95121</v>
      </c>
      <c r="C40" s="7" t="n">
        <v>103661</v>
      </c>
      <c r="D40" s="7" t="n">
        <v>113612</v>
      </c>
    </row>
    <row r="41" spans="1:4">
      <c r="A41" s="4" t="s">
        <v>255</v>
      </c>
      <c r="B41" s="7" t="n">
        <v>86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s="1" t="s">
        <v>270</v>
      </c>
      <c r="B1" s="2" t="s">
        <v>55</v>
      </c>
      <c r="C1" s="2" t="s">
        <v>1</v>
      </c>
    </row>
    <row r="2" spans="1:3">
      <c r="B2" s="2" t="s">
        <v>271</v>
      </c>
      <c r="C2" s="2" t="s">
        <v>271</v>
      </c>
    </row>
    <row r="3" spans="1:3">
      <c r="A3" s="3" t="s">
        <v>272</v>
      </c>
    </row>
    <row r="4" spans="1:3">
      <c r="A4" s="4" t="s">
        <v>273</v>
      </c>
      <c r="B4" s="7" t="n">
        <v>200</v>
      </c>
      <c r="C4" s="7" t="n">
        <v>1000</v>
      </c>
    </row>
    <row r="5" spans="1:3">
      <c r="A5" s="4" t="s">
        <v>274</v>
      </c>
      <c r="B5" s="6" t="n">
        <v>300</v>
      </c>
    </row>
    <row r="6" spans="1:3">
      <c r="A6" s="4" t="s">
        <v>275</v>
      </c>
    </row>
    <row r="7" spans="1:3">
      <c r="A7" s="3" t="s">
        <v>272</v>
      </c>
    </row>
    <row r="8" spans="1:3">
      <c r="A8" s="4" t="s">
        <v>276</v>
      </c>
      <c r="B8" s="6" t="n">
        <v>100000</v>
      </c>
      <c r="C8" s="6" t="n">
        <v>100000</v>
      </c>
    </row>
    <row r="9" spans="1:3">
      <c r="A9" s="4" t="s">
        <v>277</v>
      </c>
      <c r="B9" s="6" t="n">
        <v>200</v>
      </c>
      <c r="C9" s="6" t="n">
        <v>700</v>
      </c>
    </row>
    <row r="10" spans="1:3">
      <c r="A10" s="4" t="s">
        <v>278</v>
      </c>
    </row>
    <row r="11" spans="1:3">
      <c r="A11" s="3" t="s">
        <v>272</v>
      </c>
    </row>
    <row r="12" spans="1:3">
      <c r="A12" s="4" t="s">
        <v>277</v>
      </c>
      <c r="B12" s="7" t="n">
        <v>100</v>
      </c>
      <c r="C12" s="7" t="n">
        <v>800</v>
      </c>
    </row>
    <row r="13" spans="1:3">
      <c r="A13" s="4" t="s">
        <v>279</v>
      </c>
      <c r="B13" s="6" t="n">
        <v>336000</v>
      </c>
      <c r="C13" s="6" t="n">
        <v>336000</v>
      </c>
    </row>
    <row r="14" spans="1:3">
      <c r="A14" s="4" t="s">
        <v>280</v>
      </c>
      <c r="B14" s="4" t="s">
        <v>281</v>
      </c>
      <c r="C14" s="4" t="s">
        <v>281</v>
      </c>
    </row>
    <row r="15" spans="1:3">
      <c r="A15" s="4" t="s">
        <v>282</v>
      </c>
    </row>
    <row r="16" spans="1:3">
      <c r="A16" s="3" t="s">
        <v>272</v>
      </c>
    </row>
    <row r="17" spans="1:3">
      <c r="A17" s="4" t="s">
        <v>28</v>
      </c>
      <c r="B17" s="7" t="n">
        <v>93561</v>
      </c>
      <c r="C17" s="7" t="n">
        <v>93561</v>
      </c>
    </row>
    <row r="18" spans="1:3">
      <c r="A18" s="4" t="s">
        <v>283</v>
      </c>
    </row>
    <row r="19" spans="1:3">
      <c r="A19" s="3" t="s">
        <v>272</v>
      </c>
    </row>
    <row r="20" spans="1:3">
      <c r="A20" s="4" t="s">
        <v>148</v>
      </c>
      <c r="B20" s="6" t="n">
        <v>459</v>
      </c>
      <c r="C20" s="6" t="n">
        <v>459</v>
      </c>
    </row>
    <row r="21" spans="1:3">
      <c r="A21" s="4" t="s">
        <v>284</v>
      </c>
    </row>
    <row r="22" spans="1:3">
      <c r="A22" s="3" t="s">
        <v>272</v>
      </c>
    </row>
    <row r="23" spans="1:3">
      <c r="A23" s="4" t="s">
        <v>28</v>
      </c>
      <c r="B23" s="6" t="n">
        <v>93561</v>
      </c>
      <c r="C23" s="6" t="n">
        <v>93561</v>
      </c>
    </row>
    <row r="24" spans="1:3">
      <c r="A24" s="4" t="s">
        <v>285</v>
      </c>
    </row>
    <row r="25" spans="1:3">
      <c r="A25" s="3" t="s">
        <v>272</v>
      </c>
    </row>
    <row r="26" spans="1:3">
      <c r="A26" s="4" t="s">
        <v>148</v>
      </c>
      <c r="B26" s="6" t="n">
        <v>459</v>
      </c>
      <c r="C26" s="6" t="n">
        <v>459</v>
      </c>
    </row>
    <row r="27" spans="1:3">
      <c r="A27" s="4" t="s">
        <v>286</v>
      </c>
    </row>
    <row r="28" spans="1:3">
      <c r="A28" s="3" t="s">
        <v>272</v>
      </c>
    </row>
    <row r="29" spans="1:3">
      <c r="A29" s="4" t="s">
        <v>148</v>
      </c>
      <c r="B29" s="6" t="n">
        <v>1028674</v>
      </c>
      <c r="C29" s="6" t="n">
        <v>1028674</v>
      </c>
    </row>
    <row r="30" spans="1:3">
      <c r="A30" s="4" t="s">
        <v>287</v>
      </c>
    </row>
    <row r="31" spans="1:3">
      <c r="A31" s="3" t="s">
        <v>272</v>
      </c>
    </row>
    <row r="32" spans="1:3">
      <c r="A32" s="4" t="s">
        <v>148</v>
      </c>
      <c r="B32" s="6" t="n">
        <v>1028674</v>
      </c>
      <c r="C32" s="6" t="n">
        <v>1028674</v>
      </c>
    </row>
    <row r="33" spans="1:3">
      <c r="A33" s="4" t="s">
        <v>288</v>
      </c>
    </row>
    <row r="34" spans="1:3">
      <c r="A34" s="3" t="s">
        <v>272</v>
      </c>
    </row>
    <row r="35" spans="1:3">
      <c r="A35" s="4" t="s">
        <v>148</v>
      </c>
      <c r="B35" s="6" t="n">
        <v>300000</v>
      </c>
      <c r="C35" s="6" t="n">
        <v>300000</v>
      </c>
    </row>
    <row r="36" spans="1:3">
      <c r="A36" s="4" t="s">
        <v>289</v>
      </c>
    </row>
    <row r="37" spans="1:3">
      <c r="A37" s="3" t="s">
        <v>272</v>
      </c>
    </row>
    <row r="38" spans="1:3">
      <c r="A38" s="4" t="s">
        <v>148</v>
      </c>
      <c r="B38" s="6" t="n">
        <v>311250</v>
      </c>
      <c r="C38" s="6" t="n">
        <v>311250</v>
      </c>
    </row>
    <row r="39" spans="1:3">
      <c r="A39" s="4" t="s">
        <v>290</v>
      </c>
    </row>
    <row r="40" spans="1:3">
      <c r="A40" s="3" t="s">
        <v>272</v>
      </c>
    </row>
    <row r="41" spans="1:3">
      <c r="A41" s="4" t="s">
        <v>148</v>
      </c>
      <c r="B41" s="6" t="n">
        <v>500000</v>
      </c>
      <c r="C41" s="6" t="n">
        <v>500000</v>
      </c>
    </row>
    <row r="42" spans="1:3">
      <c r="A42" s="4" t="s">
        <v>291</v>
      </c>
    </row>
    <row r="43" spans="1:3">
      <c r="A43" s="3" t="s">
        <v>272</v>
      </c>
    </row>
    <row r="44" spans="1:3">
      <c r="A44" s="4" t="s">
        <v>148</v>
      </c>
      <c r="B44" s="7" t="n">
        <v>510430</v>
      </c>
      <c r="C44" s="7" t="n">
        <v>510430</v>
      </c>
    </row>
    <row r="45" spans="1:3">
      <c r="A45" s="4" t="s">
        <v>292</v>
      </c>
    </row>
    <row r="46" spans="1:3">
      <c r="A46" s="3" t="s">
        <v>272</v>
      </c>
    </row>
    <row r="47" spans="1:3">
      <c r="A47" s="4" t="s">
        <v>293</v>
      </c>
      <c r="B47" s="9" t="n">
        <v>2.97</v>
      </c>
      <c r="C47" s="9" t="n">
        <v>2.97</v>
      </c>
    </row>
    <row r="48" spans="1:3">
      <c r="A48" s="4" t="s">
        <v>294</v>
      </c>
    </row>
    <row r="49" spans="1:3">
      <c r="A49" s="3" t="s">
        <v>272</v>
      </c>
    </row>
    <row r="50" spans="1:3">
      <c r="A50" s="4" t="s">
        <v>293</v>
      </c>
      <c r="B50" s="9" t="n">
        <v>3.21</v>
      </c>
      <c r="C50" s="9" t="n">
        <v>3.21</v>
      </c>
    </row>
    <row r="51" spans="1:3">
      <c r="A51" s="4" t="s">
        <v>295</v>
      </c>
    </row>
    <row r="52" spans="1:3">
      <c r="A52" s="3" t="s">
        <v>272</v>
      </c>
    </row>
    <row r="53" spans="1:3">
      <c r="A53" s="4" t="s">
        <v>296</v>
      </c>
      <c r="B53" s="7" t="n">
        <v>-2600</v>
      </c>
      <c r="C53" s="7" t="n">
        <v>-7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97</v>
      </c>
      <c r="B1" s="2" t="s">
        <v>55</v>
      </c>
      <c r="D1" s="2" t="s">
        <v>1</v>
      </c>
    </row>
    <row r="2" spans="1:5">
      <c r="B2" s="2" t="s">
        <v>2</v>
      </c>
      <c r="C2" s="2" t="s">
        <v>26</v>
      </c>
      <c r="D2" s="2" t="s">
        <v>2</v>
      </c>
      <c r="E2" s="2" t="s">
        <v>26</v>
      </c>
    </row>
    <row r="3" spans="1:5">
      <c r="A3" s="4" t="s">
        <v>298</v>
      </c>
    </row>
    <row r="4" spans="1:5">
      <c r="A4" s="3" t="s">
        <v>299</v>
      </c>
    </row>
    <row r="5" spans="1:5">
      <c r="A5" s="4" t="s">
        <v>300</v>
      </c>
      <c r="B5" s="7" t="n">
        <v>2950</v>
      </c>
      <c r="C5" s="7" t="n">
        <v>3688</v>
      </c>
      <c r="D5" s="7" t="n">
        <v>9584</v>
      </c>
      <c r="E5" s="7" t="n">
        <v>11689</v>
      </c>
    </row>
    <row r="6" spans="1:5">
      <c r="A6" s="4" t="s">
        <v>301</v>
      </c>
      <c r="B6" s="6" t="n">
        <v>6473</v>
      </c>
      <c r="C6" s="6" t="n">
        <v>6753</v>
      </c>
      <c r="D6" s="6" t="n">
        <v>19351</v>
      </c>
      <c r="E6" s="6" t="n">
        <v>21044</v>
      </c>
    </row>
    <row r="7" spans="1:5">
      <c r="A7" s="4" t="s">
        <v>302</v>
      </c>
      <c r="B7" s="6" t="n">
        <v>-14653</v>
      </c>
      <c r="C7" s="6" t="n">
        <v>-15692</v>
      </c>
      <c r="D7" s="6" t="n">
        <v>-43819</v>
      </c>
      <c r="E7" s="6" t="n">
        <v>-47045</v>
      </c>
    </row>
    <row r="8" spans="1:5">
      <c r="A8" s="4" t="s">
        <v>303</v>
      </c>
      <c r="B8" s="6" t="n">
        <v>113</v>
      </c>
      <c r="C8" s="6" t="n">
        <v>264</v>
      </c>
      <c r="D8" s="6" t="n">
        <v>415</v>
      </c>
      <c r="E8" s="6" t="n">
        <v>778</v>
      </c>
    </row>
    <row r="9" spans="1:5">
      <c r="A9" s="4" t="s">
        <v>304</v>
      </c>
      <c r="B9" s="6" t="n">
        <v>2326</v>
      </c>
      <c r="C9" s="6" t="n">
        <v>627</v>
      </c>
      <c r="D9" s="6" t="n">
        <v>6493</v>
      </c>
      <c r="E9" s="6" t="n">
        <v>4293</v>
      </c>
    </row>
    <row r="10" spans="1:5">
      <c r="A10" s="4" t="s">
        <v>305</v>
      </c>
      <c r="B10" s="6" t="n">
        <v>0</v>
      </c>
      <c r="C10" s="6" t="n">
        <v>0</v>
      </c>
      <c r="D10" s="6" t="n">
        <v>2900</v>
      </c>
      <c r="E10" s="6" t="n">
        <v>0</v>
      </c>
    </row>
    <row r="11" spans="1:5">
      <c r="A11" s="4" t="s">
        <v>306</v>
      </c>
      <c r="B11" s="6" t="n">
        <v>0</v>
      </c>
      <c r="C11" s="6" t="n">
        <v>-482</v>
      </c>
      <c r="D11" s="6" t="n">
        <v>180</v>
      </c>
      <c r="E11" s="6" t="n">
        <v>-482</v>
      </c>
    </row>
    <row r="12" spans="1:5">
      <c r="A12" s="4" t="s">
        <v>307</v>
      </c>
      <c r="B12" s="6" t="n">
        <v>-2791</v>
      </c>
      <c r="C12" s="6" t="n">
        <v>-4842</v>
      </c>
      <c r="D12" s="6" t="n">
        <v>-4896</v>
      </c>
      <c r="E12" s="6" t="n">
        <v>-9723</v>
      </c>
    </row>
    <row r="13" spans="1:5">
      <c r="A13" s="4" t="s">
        <v>308</v>
      </c>
    </row>
    <row r="14" spans="1:5">
      <c r="A14" s="3" t="s">
        <v>299</v>
      </c>
    </row>
    <row r="15" spans="1:5">
      <c r="A15" s="4" t="s">
        <v>300</v>
      </c>
      <c r="B15" s="6" t="n">
        <v>52</v>
      </c>
      <c r="C15" s="6" t="n">
        <v>56</v>
      </c>
      <c r="D15" s="6" t="n">
        <v>188</v>
      </c>
      <c r="E15" s="6" t="n">
        <v>335</v>
      </c>
    </row>
    <row r="16" spans="1:5">
      <c r="A16" s="4" t="s">
        <v>301</v>
      </c>
      <c r="B16" s="6" t="n">
        <v>230</v>
      </c>
      <c r="C16" s="6" t="n">
        <v>256</v>
      </c>
      <c r="D16" s="6" t="n">
        <v>737</v>
      </c>
      <c r="E16" s="6" t="n">
        <v>965</v>
      </c>
    </row>
    <row r="17" spans="1:5">
      <c r="A17" s="4" t="s">
        <v>303</v>
      </c>
      <c r="B17" s="6" t="n">
        <v>-816</v>
      </c>
      <c r="C17" s="6" t="n">
        <v>-817</v>
      </c>
      <c r="D17" s="6" t="n">
        <v>-2516</v>
      </c>
      <c r="E17" s="6" t="n">
        <v>-2289</v>
      </c>
    </row>
    <row r="18" spans="1:5">
      <c r="A18" s="4" t="s">
        <v>304</v>
      </c>
      <c r="B18" s="6" t="n">
        <v>-187</v>
      </c>
      <c r="C18" s="6" t="n">
        <v>-133</v>
      </c>
      <c r="D18" s="6" t="n">
        <v>-475</v>
      </c>
      <c r="E18" s="6" t="n">
        <v>-260</v>
      </c>
    </row>
    <row r="19" spans="1:5">
      <c r="A19" s="4" t="s">
        <v>307</v>
      </c>
      <c r="B19" s="7" t="n">
        <v>-721</v>
      </c>
      <c r="C19" s="7" t="n">
        <v>-638</v>
      </c>
      <c r="D19" s="7" t="n">
        <v>-2066</v>
      </c>
      <c r="E19" s="7" t="n">
        <v>-1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9</v>
      </c>
      <c r="B1" s="2" t="s">
        <v>1</v>
      </c>
    </row>
    <row r="2" spans="1:4">
      <c r="B2" s="2" t="s">
        <v>2</v>
      </c>
      <c r="C2" s="2" t="s">
        <v>26</v>
      </c>
      <c r="D2" s="2" t="s">
        <v>310</v>
      </c>
    </row>
    <row r="3" spans="1:4">
      <c r="A3" s="3" t="s">
        <v>311</v>
      </c>
    </row>
    <row r="4" spans="1:4">
      <c r="A4" s="4" t="s">
        <v>312</v>
      </c>
      <c r="B4" s="7" t="n">
        <v>98800</v>
      </c>
    </row>
    <row r="5" spans="1:4">
      <c r="A5" s="4" t="s">
        <v>313</v>
      </c>
      <c r="B5" s="7" t="n">
        <v>7200</v>
      </c>
      <c r="C5" s="7" t="n">
        <v>170132</v>
      </c>
    </row>
    <row r="6" spans="1:4">
      <c r="A6" s="4" t="s">
        <v>314</v>
      </c>
      <c r="B6" s="6" t="n">
        <v>27216596</v>
      </c>
    </row>
    <row r="7" spans="1:4">
      <c r="A7" s="4" t="s">
        <v>315</v>
      </c>
    </row>
    <row r="8" spans="1:4">
      <c r="A8" s="3" t="s">
        <v>311</v>
      </c>
    </row>
    <row r="9" spans="1:4">
      <c r="A9" s="4" t="s">
        <v>316</v>
      </c>
      <c r="D9" s="7" t="n">
        <v>300000</v>
      </c>
    </row>
    <row r="10" spans="1:4">
      <c r="A10" s="4" t="s">
        <v>317</v>
      </c>
      <c r="B10" s="6" t="n">
        <v>147465</v>
      </c>
    </row>
    <row r="11" spans="1:4">
      <c r="A11" s="4" t="s">
        <v>312</v>
      </c>
      <c r="B11" s="7" t="n">
        <v>98800</v>
      </c>
    </row>
    <row r="12" spans="1:4">
      <c r="A12" s="4" t="s">
        <v>318</v>
      </c>
      <c r="B12" s="8" t="n">
        <v>48.81</v>
      </c>
    </row>
    <row r="13" spans="1:4">
      <c r="A13" s="4" t="s">
        <v>313</v>
      </c>
      <c r="B13" s="7" t="n">
        <v>7200</v>
      </c>
    </row>
    <row r="14" spans="1:4">
      <c r="A14" s="4" t="s">
        <v>319</v>
      </c>
    </row>
    <row r="15" spans="1:4">
      <c r="A15" s="3" t="s">
        <v>311</v>
      </c>
    </row>
    <row r="16" spans="1:4">
      <c r="A16" s="4" t="s">
        <v>320</v>
      </c>
      <c r="B16" s="6" t="n">
        <v>141684</v>
      </c>
    </row>
    <row r="17" spans="1:4">
      <c r="A17" s="4" t="s">
        <v>321</v>
      </c>
      <c r="B17" s="8" t="n">
        <v>6.3</v>
      </c>
    </row>
    <row r="18" spans="1:4">
      <c r="A18" s="4" t="s">
        <v>322</v>
      </c>
      <c r="B18" s="6" t="n">
        <v>47472</v>
      </c>
    </row>
    <row r="19" spans="1:4">
      <c r="A19" s="4" t="s">
        <v>318</v>
      </c>
      <c r="B19" s="8" t="n">
        <v>51.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323</v>
      </c>
      <c r="B1" s="2" t="s">
        <v>1</v>
      </c>
    </row>
    <row r="2" spans="1:2">
      <c r="B2" s="2" t="s">
        <v>324</v>
      </c>
    </row>
    <row r="3" spans="1:2">
      <c r="A3" s="3" t="s">
        <v>325</v>
      </c>
    </row>
    <row r="4" spans="1:2">
      <c r="A4" s="4" t="s">
        <v>326</v>
      </c>
      <c r="B4" s="6" t="n">
        <v>199148</v>
      </c>
    </row>
    <row r="5" spans="1:2">
      <c r="A5" s="4" t="s">
        <v>327</v>
      </c>
      <c r="B5" s="10" t="n">
        <v>1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8</v>
      </c>
      <c r="C1" s="2" t="s">
        <v>55</v>
      </c>
      <c r="E1" s="2" t="s">
        <v>1</v>
      </c>
    </row>
    <row r="2" spans="1:6">
      <c r="C2" s="2" t="s">
        <v>2</v>
      </c>
      <c r="D2" s="2" t="s">
        <v>26</v>
      </c>
      <c r="E2" s="2" t="s">
        <v>2</v>
      </c>
      <c r="F2" s="2" t="s">
        <v>26</v>
      </c>
    </row>
    <row r="3" spans="1:6">
      <c r="A3" s="3" t="s">
        <v>329</v>
      </c>
    </row>
    <row r="4" spans="1:6">
      <c r="A4" s="4" t="s">
        <v>57</v>
      </c>
      <c r="C4" s="7" t="n">
        <v>1139643</v>
      </c>
      <c r="D4" s="7" t="n">
        <v>1203525</v>
      </c>
      <c r="E4" s="7" t="n">
        <v>2807023</v>
      </c>
      <c r="F4" s="7" t="n">
        <v>2934355</v>
      </c>
    </row>
    <row r="5" spans="1:6">
      <c r="A5" s="4" t="s">
        <v>86</v>
      </c>
      <c r="B5" s="4" t="s">
        <v>330</v>
      </c>
      <c r="C5" s="6" t="n">
        <v>36222</v>
      </c>
      <c r="D5" s="6" t="n">
        <v>35706</v>
      </c>
      <c r="E5" s="6" t="n">
        <v>107181</v>
      </c>
      <c r="F5" s="6" t="n">
        <v>106676</v>
      </c>
    </row>
    <row r="6" spans="1:6">
      <c r="A6" s="4" t="s">
        <v>61</v>
      </c>
      <c r="C6" s="6" t="n">
        <v>7821</v>
      </c>
      <c r="D6" s="6" t="n">
        <v>9070</v>
      </c>
      <c r="E6" s="6" t="n">
        <v>13929</v>
      </c>
      <c r="F6" s="6" t="n">
        <v>10754</v>
      </c>
    </row>
    <row r="7" spans="1:6">
      <c r="A7" s="4" t="s">
        <v>331</v>
      </c>
      <c r="C7" s="6" t="n">
        <v>122407</v>
      </c>
      <c r="D7" s="6" t="n">
        <v>121923</v>
      </c>
      <c r="E7" s="6" t="n">
        <v>247502</v>
      </c>
      <c r="F7" s="6" t="n">
        <v>267277</v>
      </c>
    </row>
    <row r="8" spans="1:6">
      <c r="A8" s="4" t="s">
        <v>332</v>
      </c>
      <c r="C8" s="6" t="n">
        <v>1000</v>
      </c>
      <c r="D8" s="6" t="n">
        <v>1000</v>
      </c>
      <c r="E8" s="6" t="n">
        <v>3100</v>
      </c>
      <c r="F8" s="6" t="n">
        <v>3100</v>
      </c>
    </row>
    <row r="9" spans="1:6">
      <c r="A9" s="4" t="s">
        <v>213</v>
      </c>
    </row>
    <row r="10" spans="1:6">
      <c r="A10" s="3" t="s">
        <v>329</v>
      </c>
    </row>
    <row r="11" spans="1:6">
      <c r="A11" s="4" t="s">
        <v>57</v>
      </c>
      <c r="C11" s="6" t="n">
        <v>797370</v>
      </c>
      <c r="D11" s="6" t="n">
        <v>845408</v>
      </c>
      <c r="E11" s="6" t="n">
        <v>1780429</v>
      </c>
      <c r="F11" s="6" t="n">
        <v>1858004</v>
      </c>
    </row>
    <row r="12" spans="1:6">
      <c r="A12" s="4" t="s">
        <v>86</v>
      </c>
      <c r="C12" s="6" t="n">
        <v>18432</v>
      </c>
      <c r="D12" s="6" t="n">
        <v>17746</v>
      </c>
      <c r="E12" s="6" t="n">
        <v>54379</v>
      </c>
      <c r="F12" s="6" t="n">
        <v>52400</v>
      </c>
    </row>
    <row r="13" spans="1:6">
      <c r="A13" s="4" t="s">
        <v>61</v>
      </c>
      <c r="C13" s="6" t="n">
        <v>4280</v>
      </c>
      <c r="D13" s="6" t="n">
        <v>0</v>
      </c>
      <c r="E13" s="6" t="n">
        <v>8333</v>
      </c>
      <c r="F13" s="6" t="n">
        <v>0</v>
      </c>
    </row>
    <row r="14" spans="1:6">
      <c r="A14" s="4" t="s">
        <v>331</v>
      </c>
      <c r="C14" s="6" t="n">
        <v>98007</v>
      </c>
      <c r="D14" s="6" t="n">
        <v>106024</v>
      </c>
      <c r="E14" s="6" t="n">
        <v>181496</v>
      </c>
      <c r="F14" s="6" t="n">
        <v>194992</v>
      </c>
    </row>
    <row r="15" spans="1:6">
      <c r="A15" s="4" t="s">
        <v>214</v>
      </c>
    </row>
    <row r="16" spans="1:6">
      <c r="A16" s="3" t="s">
        <v>329</v>
      </c>
    </row>
    <row r="17" spans="1:6">
      <c r="A17" s="4" t="s">
        <v>57</v>
      </c>
      <c r="C17" s="6" t="n">
        <v>211955</v>
      </c>
      <c r="D17" s="6" t="n">
        <v>215713</v>
      </c>
      <c r="E17" s="6" t="n">
        <v>614558</v>
      </c>
      <c r="F17" s="6" t="n">
        <v>620949</v>
      </c>
    </row>
    <row r="18" spans="1:6">
      <c r="A18" s="4" t="s">
        <v>86</v>
      </c>
      <c r="C18" s="6" t="n">
        <v>9757</v>
      </c>
      <c r="D18" s="6" t="n">
        <v>9399</v>
      </c>
      <c r="E18" s="6" t="n">
        <v>28873</v>
      </c>
      <c r="F18" s="6" t="n">
        <v>28302</v>
      </c>
    </row>
    <row r="19" spans="1:6">
      <c r="A19" s="4" t="s">
        <v>61</v>
      </c>
      <c r="C19" s="6" t="n">
        <v>64</v>
      </c>
      <c r="D19" s="6" t="n">
        <v>205</v>
      </c>
      <c r="E19" s="6" t="n">
        <v>482</v>
      </c>
      <c r="F19" s="6" t="n">
        <v>1351</v>
      </c>
    </row>
    <row r="20" spans="1:6">
      <c r="A20" s="4" t="s">
        <v>331</v>
      </c>
      <c r="C20" s="6" t="n">
        <v>28401</v>
      </c>
      <c r="D20" s="6" t="n">
        <v>27066</v>
      </c>
      <c r="E20" s="6" t="n">
        <v>78220</v>
      </c>
      <c r="F20" s="6" t="n">
        <v>73226</v>
      </c>
    </row>
    <row r="21" spans="1:6">
      <c r="A21" s="4" t="s">
        <v>215</v>
      </c>
    </row>
    <row r="22" spans="1:6">
      <c r="A22" s="3" t="s">
        <v>329</v>
      </c>
    </row>
    <row r="23" spans="1:6">
      <c r="A23" s="4" t="s">
        <v>57</v>
      </c>
      <c r="C23" s="6" t="n">
        <v>130318</v>
      </c>
      <c r="D23" s="6" t="n">
        <v>142404</v>
      </c>
      <c r="E23" s="6" t="n">
        <v>412036</v>
      </c>
      <c r="F23" s="6" t="n">
        <v>455402</v>
      </c>
    </row>
    <row r="24" spans="1:6">
      <c r="A24" s="4" t="s">
        <v>86</v>
      </c>
      <c r="C24" s="6" t="n">
        <v>8006</v>
      </c>
      <c r="D24" s="6" t="n">
        <v>8531</v>
      </c>
      <c r="E24" s="6" t="n">
        <v>23847</v>
      </c>
      <c r="F24" s="6" t="n">
        <v>25881</v>
      </c>
    </row>
    <row r="25" spans="1:6">
      <c r="A25" s="4" t="s">
        <v>61</v>
      </c>
      <c r="C25" s="6" t="n">
        <v>3477</v>
      </c>
      <c r="D25" s="6" t="n">
        <v>8865</v>
      </c>
      <c r="E25" s="6" t="n">
        <v>5114</v>
      </c>
      <c r="F25" s="6" t="n">
        <v>9403</v>
      </c>
    </row>
    <row r="26" spans="1:6">
      <c r="A26" s="4" t="s">
        <v>331</v>
      </c>
      <c r="C26" s="6" t="n">
        <v>800</v>
      </c>
      <c r="D26" s="6" t="n">
        <v>-7293</v>
      </c>
      <c r="E26" s="6" t="n">
        <v>1868</v>
      </c>
      <c r="F26" s="6" t="n">
        <v>11332</v>
      </c>
    </row>
    <row r="27" spans="1:6">
      <c r="A27" s="4" t="s">
        <v>333</v>
      </c>
    </row>
    <row r="28" spans="1:6">
      <c r="A28" s="3" t="s">
        <v>329</v>
      </c>
    </row>
    <row r="29" spans="1:6">
      <c r="A29" s="4" t="s">
        <v>57</v>
      </c>
      <c r="C29" s="6" t="n">
        <v>0</v>
      </c>
      <c r="D29" s="6" t="n">
        <v>0</v>
      </c>
      <c r="E29" s="6" t="n">
        <v>0</v>
      </c>
      <c r="F29" s="6" t="n">
        <v>0</v>
      </c>
    </row>
    <row r="30" spans="1:6">
      <c r="A30" s="4" t="s">
        <v>86</v>
      </c>
      <c r="C30" s="6" t="n">
        <v>27</v>
      </c>
      <c r="D30" s="6" t="n">
        <v>30</v>
      </c>
      <c r="E30" s="6" t="n">
        <v>82</v>
      </c>
      <c r="F30" s="6" t="n">
        <v>93</v>
      </c>
    </row>
    <row r="31" spans="1:6">
      <c r="A31" s="4" t="s">
        <v>61</v>
      </c>
      <c r="C31" s="6" t="n">
        <v>0</v>
      </c>
      <c r="D31" s="6" t="n">
        <v>0</v>
      </c>
      <c r="E31" s="6" t="n">
        <v>0</v>
      </c>
      <c r="F31" s="6" t="n">
        <v>0</v>
      </c>
    </row>
    <row r="32" spans="1:6">
      <c r="A32" s="4" t="s">
        <v>331</v>
      </c>
      <c r="C32" s="7" t="n">
        <v>-4801</v>
      </c>
      <c r="D32" s="7" t="n">
        <v>-3874</v>
      </c>
      <c r="E32" s="7" t="n">
        <v>-14082</v>
      </c>
      <c r="F32" s="7" t="n">
        <v>-12273</v>
      </c>
    </row>
    <row r="33" spans="1:6">
      <c r="A33" t="n"/>
    </row>
    <row r="34" spans="1:6">
      <c r="A34" s="4" t="s">
        <v>330</v>
      </c>
      <c r="B34" s="4" t="s">
        <v>334</v>
      </c>
    </row>
  </sheetData>
  <mergeCells count="5">
    <mergeCell ref="A1:B2"/>
    <mergeCell ref="C1:D1"/>
    <mergeCell ref="E1:F1"/>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55</v>
      </c>
      <c r="D1" s="2" t="s">
        <v>1</v>
      </c>
    </row>
    <row r="2" spans="1:5">
      <c r="B2" s="2" t="s">
        <v>2</v>
      </c>
      <c r="C2" s="2" t="s">
        <v>26</v>
      </c>
      <c r="D2" s="2" t="s">
        <v>2</v>
      </c>
      <c r="E2" s="2" t="s">
        <v>26</v>
      </c>
    </row>
    <row r="3" spans="1:5">
      <c r="A3" s="3" t="s">
        <v>76</v>
      </c>
    </row>
    <row r="4" spans="1:5">
      <c r="A4" s="4" t="s">
        <v>66</v>
      </c>
      <c r="B4" s="7" t="n">
        <v>69770</v>
      </c>
      <c r="C4" s="7" t="n">
        <v>70316</v>
      </c>
      <c r="D4" s="7" t="n">
        <v>129655</v>
      </c>
      <c r="E4" s="7" t="n">
        <v>145866</v>
      </c>
    </row>
    <row r="5" spans="1:5">
      <c r="A5" s="3" t="s">
        <v>77</v>
      </c>
    </row>
    <row r="6" spans="1:5">
      <c r="A6" s="4" t="s">
        <v>78</v>
      </c>
      <c r="B6" s="6" t="n">
        <v>4181</v>
      </c>
      <c r="C6" s="6" t="n">
        <v>12</v>
      </c>
      <c r="D6" s="6" t="n">
        <v>5992</v>
      </c>
      <c r="E6" s="6" t="n">
        <v>1632</v>
      </c>
    </row>
    <row r="7" spans="1:5">
      <c r="A7" s="4" t="s">
        <v>79</v>
      </c>
      <c r="B7" s="6" t="n">
        <v>228</v>
      </c>
      <c r="C7" s="6" t="n">
        <v>-277</v>
      </c>
      <c r="D7" s="6" t="n">
        <v>689</v>
      </c>
      <c r="E7" s="6" t="n">
        <v>-107</v>
      </c>
    </row>
    <row r="8" spans="1:5">
      <c r="A8" s="4" t="s">
        <v>80</v>
      </c>
      <c r="B8" s="6" t="n">
        <v>2625</v>
      </c>
      <c r="C8" s="6" t="n">
        <v>-13834</v>
      </c>
      <c r="D8" s="6" t="n">
        <v>6863</v>
      </c>
      <c r="E8" s="6" t="n">
        <v>-32779</v>
      </c>
    </row>
    <row r="9" spans="1:5">
      <c r="A9" s="4" t="s">
        <v>81</v>
      </c>
      <c r="B9" s="6" t="n">
        <v>7034</v>
      </c>
      <c r="C9" s="6" t="n">
        <v>-14099</v>
      </c>
      <c r="D9" s="6" t="n">
        <v>13544</v>
      </c>
      <c r="E9" s="6" t="n">
        <v>-31254</v>
      </c>
    </row>
    <row r="10" spans="1:5">
      <c r="A10" s="4" t="s">
        <v>82</v>
      </c>
      <c r="B10" s="7" t="n">
        <v>76804</v>
      </c>
      <c r="C10" s="7" t="n">
        <v>56217</v>
      </c>
      <c r="D10" s="7" t="n">
        <v>143199</v>
      </c>
      <c r="E10" s="7" t="n">
        <v>114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55</v>
      </c>
      <c r="D1" s="2" t="s">
        <v>1</v>
      </c>
    </row>
    <row r="2" spans="1:5">
      <c r="B2" s="2" t="s">
        <v>2</v>
      </c>
      <c r="C2" s="2" t="s">
        <v>26</v>
      </c>
      <c r="D2" s="2" t="s">
        <v>2</v>
      </c>
      <c r="E2" s="2" t="s">
        <v>26</v>
      </c>
    </row>
    <row r="3" spans="1:5">
      <c r="A3" s="3" t="s">
        <v>169</v>
      </c>
    </row>
    <row r="4" spans="1:5">
      <c r="A4" s="4" t="s">
        <v>336</v>
      </c>
      <c r="B4" s="7" t="n">
        <v>122407</v>
      </c>
      <c r="C4" s="7" t="n">
        <v>121923</v>
      </c>
      <c r="D4" s="7" t="n">
        <v>247502</v>
      </c>
      <c r="E4" s="7" t="n">
        <v>267277</v>
      </c>
    </row>
    <row r="5" spans="1:5">
      <c r="A5" s="4" t="s">
        <v>63</v>
      </c>
      <c r="B5" s="6" t="n">
        <v>17318</v>
      </c>
      <c r="C5" s="6" t="n">
        <v>17159</v>
      </c>
      <c r="D5" s="6" t="n">
        <v>50657</v>
      </c>
      <c r="E5" s="6" t="n">
        <v>50364</v>
      </c>
    </row>
    <row r="6" spans="1:5">
      <c r="A6" s="4" t="s">
        <v>64</v>
      </c>
      <c r="B6" s="7" t="n">
        <v>105089</v>
      </c>
      <c r="C6" s="7" t="n">
        <v>104764</v>
      </c>
      <c r="D6" s="7" t="n">
        <v>196845</v>
      </c>
      <c r="E6" s="7" t="n">
        <v>2169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7</v>
      </c>
      <c r="B1" s="2" t="s">
        <v>338</v>
      </c>
      <c r="C1" s="2" t="s">
        <v>2</v>
      </c>
    </row>
    <row r="2" spans="1:3">
      <c r="A2" s="3" t="s">
        <v>339</v>
      </c>
    </row>
    <row r="3" spans="1:3">
      <c r="A3" s="4" t="s">
        <v>312</v>
      </c>
      <c r="C3" s="7" t="n">
        <v>98800000</v>
      </c>
    </row>
    <row r="4" spans="1:3">
      <c r="A4" s="4" t="s">
        <v>340</v>
      </c>
    </row>
    <row r="5" spans="1:3">
      <c r="A5" s="3" t="s">
        <v>339</v>
      </c>
    </row>
    <row r="6" spans="1:3">
      <c r="A6" s="4" t="s">
        <v>341</v>
      </c>
      <c r="B6" s="7" t="n">
        <v>300000000</v>
      </c>
    </row>
    <row r="7" spans="1:3">
      <c r="A7" s="4" t="s">
        <v>312</v>
      </c>
      <c r="B7" s="7" t="n">
        <v>398800000</v>
      </c>
    </row>
    <row r="8" spans="1:3">
      <c r="A8" s="4" t="s">
        <v>342</v>
      </c>
      <c r="B8" s="6" t="n">
        <v>5494505</v>
      </c>
    </row>
    <row r="9" spans="1:3">
      <c r="A9" s="4" t="s">
        <v>343</v>
      </c>
      <c r="B9" s="8" t="n">
        <v>45.5</v>
      </c>
    </row>
    <row r="10" spans="1:3">
      <c r="A10" s="4" t="s">
        <v>344</v>
      </c>
      <c r="B10" s="8" t="n">
        <v>52.25</v>
      </c>
    </row>
    <row r="11" spans="1:3">
      <c r="A11" s="4" t="s">
        <v>345</v>
      </c>
      <c r="B11" s="7" t="n">
        <v>2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26</v>
      </c>
    </row>
    <row r="3" spans="1:3">
      <c r="A3" s="3" t="s">
        <v>84</v>
      </c>
    </row>
    <row r="4" spans="1:3">
      <c r="A4" s="4" t="s">
        <v>66</v>
      </c>
      <c r="B4" s="7" t="n">
        <v>129655</v>
      </c>
      <c r="C4" s="7" t="n">
        <v>145866</v>
      </c>
    </row>
    <row r="5" spans="1:3">
      <c r="A5" s="3" t="s">
        <v>85</v>
      </c>
    </row>
    <row r="6" spans="1:3">
      <c r="A6" s="4" t="s">
        <v>86</v>
      </c>
      <c r="B6" s="6" t="n">
        <v>110280</v>
      </c>
      <c r="C6" s="6" t="n">
        <v>109790</v>
      </c>
    </row>
    <row r="7" spans="1:3">
      <c r="A7" s="4" t="s">
        <v>61</v>
      </c>
      <c r="B7" s="6" t="n">
        <v>13929</v>
      </c>
      <c r="C7" s="6" t="n">
        <v>10754</v>
      </c>
    </row>
    <row r="8" spans="1:3">
      <c r="A8" s="4" t="s">
        <v>87</v>
      </c>
      <c r="B8" s="6" t="n">
        <v>9724</v>
      </c>
      <c r="C8" s="6" t="n">
        <v>9098</v>
      </c>
    </row>
    <row r="9" spans="1:3">
      <c r="A9" s="3" t="s">
        <v>88</v>
      </c>
    </row>
    <row r="10" spans="1:3">
      <c r="A10" s="4" t="s">
        <v>29</v>
      </c>
      <c r="B10" s="6" t="n">
        <v>-231674</v>
      </c>
      <c r="C10" s="6" t="n">
        <v>-325281</v>
      </c>
    </row>
    <row r="11" spans="1:3">
      <c r="A11" s="4" t="s">
        <v>30</v>
      </c>
      <c r="B11" s="6" t="n">
        <v>-6546</v>
      </c>
      <c r="C11" s="6" t="n">
        <v>-43721</v>
      </c>
    </row>
    <row r="12" spans="1:3">
      <c r="A12" s="4" t="s">
        <v>40</v>
      </c>
      <c r="B12" s="6" t="n">
        <v>-60423</v>
      </c>
      <c r="C12" s="6" t="n">
        <v>8555</v>
      </c>
    </row>
    <row r="13" spans="1:3">
      <c r="A13" s="4" t="s">
        <v>42</v>
      </c>
      <c r="B13" s="6" t="n">
        <v>34371</v>
      </c>
      <c r="C13" s="6" t="n">
        <v>22272</v>
      </c>
    </row>
    <row r="14" spans="1:3">
      <c r="A14" s="4" t="s">
        <v>89</v>
      </c>
      <c r="B14" s="6" t="n">
        <v>-10885</v>
      </c>
      <c r="C14" s="6" t="n">
        <v>15170</v>
      </c>
    </row>
    <row r="15" spans="1:3">
      <c r="A15" s="4" t="s">
        <v>90</v>
      </c>
      <c r="B15" s="6" t="n">
        <v>-11569</v>
      </c>
      <c r="C15" s="6" t="n">
        <v>-47497</v>
      </c>
    </row>
    <row r="16" spans="1:3">
      <c r="A16" s="3" t="s">
        <v>91</v>
      </c>
    </row>
    <row r="17" spans="1:3">
      <c r="A17" s="4" t="s">
        <v>92</v>
      </c>
      <c r="B17" s="6" t="n">
        <v>0</v>
      </c>
      <c r="C17" s="6" t="n">
        <v>-690</v>
      </c>
    </row>
    <row r="18" spans="1:3">
      <c r="A18" s="4" t="s">
        <v>93</v>
      </c>
      <c r="B18" s="6" t="n">
        <v>-151522</v>
      </c>
      <c r="C18" s="6" t="n">
        <v>-151419</v>
      </c>
    </row>
    <row r="19" spans="1:3">
      <c r="A19" s="4" t="s">
        <v>94</v>
      </c>
      <c r="B19" s="6" t="n">
        <v>8926</v>
      </c>
      <c r="C19" s="6" t="n">
        <v>225</v>
      </c>
    </row>
    <row r="20" spans="1:3">
      <c r="A20" s="4" t="s">
        <v>95</v>
      </c>
      <c r="B20" s="6" t="n">
        <v>-142596</v>
      </c>
      <c r="C20" s="6" t="n">
        <v>-151884</v>
      </c>
    </row>
    <row r="21" spans="1:3">
      <c r="A21" s="3" t="s">
        <v>96</v>
      </c>
    </row>
    <row r="22" spans="1:3">
      <c r="A22" s="4" t="s">
        <v>97</v>
      </c>
      <c r="B22" s="6" t="n">
        <v>601558</v>
      </c>
      <c r="C22" s="6" t="n">
        <v>692476</v>
      </c>
    </row>
    <row r="23" spans="1:3">
      <c r="A23" s="4" t="s">
        <v>98</v>
      </c>
      <c r="B23" s="6" t="n">
        <v>-303259</v>
      </c>
      <c r="C23" s="6" t="n">
        <v>-326026</v>
      </c>
    </row>
    <row r="24" spans="1:3">
      <c r="A24" s="4" t="s">
        <v>99</v>
      </c>
      <c r="B24" s="6" t="n">
        <v>0</v>
      </c>
      <c r="C24" s="6" t="n">
        <v>7327</v>
      </c>
    </row>
    <row r="25" spans="1:3">
      <c r="A25" s="4" t="s">
        <v>100</v>
      </c>
      <c r="B25" s="6" t="n">
        <v>-7775</v>
      </c>
      <c r="C25" s="6" t="n">
        <v>-7040</v>
      </c>
    </row>
    <row r="26" spans="1:3">
      <c r="A26" s="4" t="s">
        <v>101</v>
      </c>
      <c r="B26" s="6" t="n">
        <v>-101765</v>
      </c>
      <c r="C26" s="6" t="n">
        <v>-82801</v>
      </c>
    </row>
    <row r="27" spans="1:3">
      <c r="A27" s="4" t="s">
        <v>102</v>
      </c>
      <c r="B27" s="6" t="n">
        <v>-31344</v>
      </c>
      <c r="C27" s="6" t="n">
        <v>-29919</v>
      </c>
    </row>
    <row r="28" spans="1:3">
      <c r="A28" s="4" t="s">
        <v>103</v>
      </c>
      <c r="B28" s="6" t="n">
        <v>-2434</v>
      </c>
      <c r="C28" s="6" t="n">
        <v>-2892</v>
      </c>
    </row>
    <row r="29" spans="1:3">
      <c r="A29" s="4" t="s">
        <v>104</v>
      </c>
      <c r="B29" s="6" t="n">
        <v>-7200</v>
      </c>
      <c r="C29" s="6" t="n">
        <v>-170132</v>
      </c>
    </row>
    <row r="30" spans="1:3">
      <c r="A30" s="4" t="s">
        <v>105</v>
      </c>
      <c r="B30" s="6" t="n">
        <v>147781</v>
      </c>
      <c r="C30" s="6" t="n">
        <v>80993</v>
      </c>
    </row>
    <row r="31" spans="1:3">
      <c r="A31" s="3" t="s">
        <v>106</v>
      </c>
    </row>
    <row r="32" spans="1:3">
      <c r="A32" s="4" t="s">
        <v>107</v>
      </c>
      <c r="B32" s="6" t="n">
        <v>-6384</v>
      </c>
      <c r="C32" s="6" t="n">
        <v>-118388</v>
      </c>
    </row>
    <row r="33" spans="1:3">
      <c r="A33" s="4" t="s">
        <v>108</v>
      </c>
      <c r="B33" s="6" t="n">
        <v>99945</v>
      </c>
      <c r="C33" s="6" t="n">
        <v>222591</v>
      </c>
    </row>
    <row r="34" spans="1:3">
      <c r="A34" s="4" t="s">
        <v>109</v>
      </c>
      <c r="B34" s="6" t="n">
        <v>93561</v>
      </c>
      <c r="C34" s="6" t="n">
        <v>104203</v>
      </c>
    </row>
    <row r="35" spans="1:3">
      <c r="A35" s="4" t="s">
        <v>110</v>
      </c>
      <c r="B35" s="6" t="n">
        <v>46899</v>
      </c>
      <c r="C35" s="6" t="n">
        <v>45541</v>
      </c>
    </row>
    <row r="36" spans="1:3">
      <c r="A36" s="4" t="s">
        <v>111</v>
      </c>
      <c r="B36" s="7" t="n">
        <v>46206</v>
      </c>
      <c r="C36" s="7" t="n">
        <v>37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r="A1" s="1" t="s">
        <v>112</v>
      </c>
      <c r="B1" s="2" t="s">
        <v>113</v>
      </c>
      <c r="C1" s="2" t="s">
        <v>114</v>
      </c>
      <c r="D1" s="2" t="s">
        <v>115</v>
      </c>
      <c r="E1" s="2" t="s">
        <v>116</v>
      </c>
      <c r="F1" s="2" t="s">
        <v>117</v>
      </c>
      <c r="G1" s="2" t="s">
        <v>118</v>
      </c>
    </row>
    <row r="2" spans="1:7">
      <c r="A2" s="4" t="s">
        <v>119</v>
      </c>
      <c r="B2" s="7" t="n">
        <v>709956</v>
      </c>
      <c r="C2" s="7" t="n">
        <v>876</v>
      </c>
      <c r="D2" s="7" t="n">
        <v>225449</v>
      </c>
      <c r="E2" s="7" t="n">
        <v>1313521</v>
      </c>
      <c r="F2" s="7" t="n">
        <v>-165624</v>
      </c>
      <c r="G2" s="7" t="n">
        <v>-664266</v>
      </c>
    </row>
    <row r="3" spans="1:7">
      <c r="A3" s="4" t="s">
        <v>120</v>
      </c>
      <c r="C3" s="6" t="n">
        <v>63203</v>
      </c>
    </row>
    <row r="4" spans="1:7">
      <c r="A4" s="3" t="s">
        <v>121</v>
      </c>
    </row>
    <row r="5" spans="1:7">
      <c r="A5" s="4" t="s">
        <v>122</v>
      </c>
      <c r="C5" s="6" t="n">
        <v>96</v>
      </c>
    </row>
    <row r="6" spans="1:7">
      <c r="A6" s="4" t="s">
        <v>123</v>
      </c>
      <c r="C6" s="6" t="n">
        <v>-2906</v>
      </c>
    </row>
    <row r="7" spans="1:7">
      <c r="A7" s="4" t="s">
        <v>66</v>
      </c>
      <c r="B7" s="6" t="n">
        <v>145866</v>
      </c>
      <c r="E7" s="6" t="n">
        <v>145866</v>
      </c>
    </row>
    <row r="8" spans="1:7">
      <c r="A8" s="4" t="s">
        <v>81</v>
      </c>
      <c r="B8" s="6" t="n">
        <v>-31254</v>
      </c>
      <c r="F8" s="6" t="n">
        <v>-31254</v>
      </c>
    </row>
    <row r="9" spans="1:7">
      <c r="A9" s="4" t="s">
        <v>124</v>
      </c>
      <c r="B9" s="6" t="n">
        <v>-29919</v>
      </c>
      <c r="E9" s="6" t="n">
        <v>-29919</v>
      </c>
    </row>
    <row r="10" spans="1:7">
      <c r="A10" s="4" t="s">
        <v>87</v>
      </c>
      <c r="B10" s="6" t="n">
        <v>9580</v>
      </c>
      <c r="D10" s="6" t="n">
        <v>9580</v>
      </c>
    </row>
    <row r="11" spans="1:7">
      <c r="A11" s="4" t="s">
        <v>125</v>
      </c>
      <c r="B11" s="6" t="n">
        <v>-2212</v>
      </c>
      <c r="D11" s="6" t="n">
        <v>-240</v>
      </c>
      <c r="G11" s="6" t="n">
        <v>-1972</v>
      </c>
    </row>
    <row r="12" spans="1:7">
      <c r="A12" s="4" t="s">
        <v>126</v>
      </c>
      <c r="B12" s="6" t="n">
        <v>-170132</v>
      </c>
      <c r="G12" s="6" t="n">
        <v>-170132</v>
      </c>
    </row>
    <row r="13" spans="1:7">
      <c r="A13" s="4" t="s">
        <v>127</v>
      </c>
      <c r="B13" s="6" t="n">
        <v>631885</v>
      </c>
      <c r="C13" s="7" t="n">
        <v>876</v>
      </c>
      <c r="D13" s="6" t="n">
        <v>234789</v>
      </c>
      <c r="E13" s="6" t="n">
        <v>1429468</v>
      </c>
      <c r="F13" s="6" t="n">
        <v>-196878</v>
      </c>
      <c r="G13" s="6" t="n">
        <v>-836370</v>
      </c>
    </row>
    <row r="14" spans="1:7">
      <c r="A14" s="4" t="s">
        <v>128</v>
      </c>
      <c r="C14" s="6" t="n">
        <v>60393</v>
      </c>
    </row>
    <row r="15" spans="1:7">
      <c r="A15" s="4" t="s">
        <v>129</v>
      </c>
      <c r="B15" s="6" t="n">
        <v>639184</v>
      </c>
      <c r="C15" s="7" t="n">
        <v>876</v>
      </c>
      <c r="D15" s="6" t="n">
        <v>237291</v>
      </c>
      <c r="E15" s="6" t="n">
        <v>1446193</v>
      </c>
      <c r="F15" s="6" t="n">
        <v>-208806</v>
      </c>
      <c r="G15" s="6" t="n">
        <v>-836370</v>
      </c>
    </row>
    <row r="16" spans="1:7">
      <c r="A16" s="4" t="s">
        <v>130</v>
      </c>
      <c r="C16" s="6" t="n">
        <v>60393</v>
      </c>
    </row>
    <row r="17" spans="1:7">
      <c r="A17" s="3" t="s">
        <v>121</v>
      </c>
    </row>
    <row r="18" spans="1:7">
      <c r="A18" s="4" t="s">
        <v>122</v>
      </c>
      <c r="C18" s="6" t="n">
        <v>94</v>
      </c>
    </row>
    <row r="19" spans="1:7">
      <c r="A19" s="4" t="s">
        <v>123</v>
      </c>
      <c r="C19" s="6" t="n">
        <v>-147</v>
      </c>
    </row>
    <row r="20" spans="1:7">
      <c r="A20" s="4" t="s">
        <v>66</v>
      </c>
      <c r="B20" s="6" t="n">
        <v>129655</v>
      </c>
      <c r="E20" s="6" t="n">
        <v>129655</v>
      </c>
    </row>
    <row r="21" spans="1:7">
      <c r="A21" s="4" t="s">
        <v>81</v>
      </c>
      <c r="B21" s="6" t="n">
        <v>13544</v>
      </c>
      <c r="F21" s="6" t="n">
        <v>13544</v>
      </c>
    </row>
    <row r="22" spans="1:7">
      <c r="A22" s="4" t="s">
        <v>124</v>
      </c>
      <c r="B22" s="6" t="n">
        <v>-31344</v>
      </c>
      <c r="E22" s="6" t="n">
        <v>-31344</v>
      </c>
    </row>
    <row r="23" spans="1:7">
      <c r="A23" s="4" t="s">
        <v>87</v>
      </c>
      <c r="B23" s="6" t="n">
        <v>9724</v>
      </c>
      <c r="D23" s="6" t="n">
        <v>9724</v>
      </c>
    </row>
    <row r="24" spans="1:7">
      <c r="A24" s="4" t="s">
        <v>131</v>
      </c>
      <c r="B24" s="6" t="n">
        <v>525</v>
      </c>
      <c r="D24" s="6" t="n">
        <v>598</v>
      </c>
      <c r="E24" s="6" t="n">
        <v>-73</v>
      </c>
    </row>
    <row r="25" spans="1:7">
      <c r="A25" s="4" t="s">
        <v>125</v>
      </c>
      <c r="B25" s="6" t="n">
        <v>-2434</v>
      </c>
      <c r="D25" s="6" t="n">
        <v>-892</v>
      </c>
      <c r="G25" s="6" t="n">
        <v>-1542</v>
      </c>
    </row>
    <row r="26" spans="1:7">
      <c r="A26" s="4" t="s">
        <v>126</v>
      </c>
      <c r="B26" s="6" t="n">
        <v>-7200</v>
      </c>
      <c r="G26" s="6" t="n">
        <v>-7200</v>
      </c>
    </row>
    <row r="27" spans="1:7">
      <c r="A27" s="4" t="s">
        <v>132</v>
      </c>
      <c r="B27" s="7" t="n">
        <v>751654</v>
      </c>
      <c r="C27" s="7" t="n">
        <v>876</v>
      </c>
      <c r="D27" s="7" t="n">
        <v>246721</v>
      </c>
      <c r="E27" s="7" t="n">
        <v>1544431</v>
      </c>
      <c r="F27" s="7" t="n">
        <v>-195262</v>
      </c>
      <c r="G27" s="7" t="n">
        <v>-845112</v>
      </c>
    </row>
    <row r="28" spans="1:7">
      <c r="A28" s="4" t="s">
        <v>133</v>
      </c>
      <c r="C28" s="6" t="n">
        <v>60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136</v>
      </c>
      <c r="B4" s="4" t="s">
        <v>137</v>
      </c>
      <c r="C4" s="7" t="n">
        <v>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Rationalization Charges</vt:lpstr>
      <vt:lpstr>Accumulated Other Comprehensive</vt:lpstr>
      <vt:lpstr>Inventories</vt:lpstr>
      <vt:lpstr>Long-Term Debt</vt:lpstr>
      <vt:lpstr>Financial Instruments</vt:lpstr>
      <vt:lpstr>Commitments and Contingencies (</vt:lpstr>
      <vt:lpstr>Retirement Benefits</vt:lpstr>
      <vt:lpstr>Income Taxes</vt:lpstr>
      <vt:lpstr>Treasury Stock</vt:lpstr>
      <vt:lpstr>Stock-Based Compensation</vt:lpstr>
      <vt:lpstr>Business Segment Information</vt:lpstr>
      <vt:lpstr>Subsequent Events</vt:lpstr>
      <vt:lpstr>Significant Accounting Polici21</vt:lpstr>
      <vt:lpstr>Rationalization Charges (Tables</vt:lpstr>
      <vt:lpstr>Accumulated Other Comprehensi23</vt:lpstr>
      <vt:lpstr>Inventories (Tables)</vt:lpstr>
      <vt:lpstr>Long-Term Debt (Tables)</vt:lpstr>
      <vt:lpstr>Financial Instruments (Tables)</vt:lpstr>
      <vt:lpstr>Retirement Benefits (Tables)</vt:lpstr>
      <vt:lpstr>Business Segment Information (T</vt:lpstr>
      <vt:lpstr>Rationalization Charges Activit</vt:lpstr>
      <vt:lpstr>Rationalization Charges Activ30</vt:lpstr>
      <vt:lpstr>Amounts Included in Accumulated</vt:lpstr>
      <vt:lpstr>Accumulated Other Comprehensi32</vt:lpstr>
      <vt:lpstr>Inventories (Detail)</vt:lpstr>
      <vt:lpstr>Long-Term Debt (Detail)</vt:lpstr>
      <vt:lpstr>Financial Instruments - Additio</vt:lpstr>
      <vt:lpstr>Components of Net Periodic Bene</vt:lpstr>
      <vt:lpstr>Treasury Stock - Additional Inf</vt:lpstr>
      <vt:lpstr>Stock-Based Compensation - Addi</vt:lpstr>
      <vt:lpstr>Reportable Business Segment Inf</vt:lpstr>
      <vt:lpstr>Reconciliation of Segment Inco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1:51:45Z</dcterms:created>
  <dcterms:modified xmlns:dcterms="http://purl.org/dc/terms/" xmlns:xsi="http://www.w3.org/2001/XMLSchema-instance" xsi:type="dcterms:W3CDTF">2016-11-08T11:51:45Z</dcterms:modified>
  <dc:title xmlns:dc="http://purl.org/dc/elements/1.1/">Untitled</dc:title>
  <dc:description xmlns:dc="http://purl.org/dc/elements/1.1/"/>
  <dc:subject xmlns:dc="http://purl.org/dc/elements/1.1/"/>
  <cp:keywords/>
  <cp:category/>
</cp:coreProperties>
</file>